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IGNI" sheetId="8" state="visible" r:id="rId8"/>
    <sheet xmlns:r="http://schemas.openxmlformats.org/officeDocument/2006/relationships" name="EARNINGS PER SHARE"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OPERTIES PLANTS AND EQUIPMEN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BUSINESS SEGMENTS" sheetId="17" state="visible" r:id="rId17"/>
    <sheet xmlns:r="http://schemas.openxmlformats.org/officeDocument/2006/relationships" name="DISCONTINUED OPERATIONS AND ASS" sheetId="18" state="visible" r:id="rId18"/>
    <sheet xmlns:r="http://schemas.openxmlformats.org/officeDocument/2006/relationships" name="SUBSEQUENT EVENTS" sheetId="19" state="visible" r:id="rId19"/>
    <sheet xmlns:r="http://schemas.openxmlformats.org/officeDocument/2006/relationships" name="BASIS OF PRESENTATION AND SIG_2" sheetId="20" state="visible" r:id="rId20"/>
    <sheet xmlns:r="http://schemas.openxmlformats.org/officeDocument/2006/relationships" name="EARNINGS PER SHARE (Tables)" sheetId="21" state="visible" r:id="rId21"/>
    <sheet xmlns:r="http://schemas.openxmlformats.org/officeDocument/2006/relationships" name="REVENUE RECOGNITION (Tables)" sheetId="22" state="visible" r:id="rId22"/>
    <sheet xmlns:r="http://schemas.openxmlformats.org/officeDocument/2006/relationships" name="INVENTORIES (Tables)" sheetId="23" state="visible" r:id="rId23"/>
    <sheet xmlns:r="http://schemas.openxmlformats.org/officeDocument/2006/relationships" name="PROPERTIES PLANTS AND EQUIPME_2"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STOCKHOLDERS EQUITY (Tables)" sheetId="27" state="visible" r:id="rId27"/>
    <sheet xmlns:r="http://schemas.openxmlformats.org/officeDocument/2006/relationships" name="BUSINESS SEGEMENTS (Tables)" sheetId="28" state="visible" r:id="rId28"/>
    <sheet xmlns:r="http://schemas.openxmlformats.org/officeDocument/2006/relationships" name="DISCONTINUED OPERATIONS AND A_2" sheetId="29" state="visible" r:id="rId29"/>
    <sheet xmlns:r="http://schemas.openxmlformats.org/officeDocument/2006/relationships" name="EARNINGS PER SHARE (Details)" sheetId="30" state="visible" r:id="rId30"/>
    <sheet xmlns:r="http://schemas.openxmlformats.org/officeDocument/2006/relationships" name="REVENUE RECOGNITION (Details)" sheetId="31" state="visible" r:id="rId31"/>
    <sheet xmlns:r="http://schemas.openxmlformats.org/officeDocument/2006/relationships" name="REVENUE RECOGNITION (Details 1)" sheetId="32" state="visible" r:id="rId32"/>
    <sheet xmlns:r="http://schemas.openxmlformats.org/officeDocument/2006/relationships" name="REVENUE RECOGNITION (Details Na" sheetId="33" state="visible" r:id="rId33"/>
    <sheet xmlns:r="http://schemas.openxmlformats.org/officeDocument/2006/relationships" name="INVENTORIES (Details)" sheetId="34" state="visible" r:id="rId34"/>
    <sheet xmlns:r="http://schemas.openxmlformats.org/officeDocument/2006/relationships" name="INVENTORIES (Details Narrative)" sheetId="35" state="visible" r:id="rId35"/>
    <sheet xmlns:r="http://schemas.openxmlformats.org/officeDocument/2006/relationships" name="PROPERTIES PLANTS AND EQUIPME_3" sheetId="36" state="visible" r:id="rId36"/>
    <sheet xmlns:r="http://schemas.openxmlformats.org/officeDocument/2006/relationships" name="PROPERTIES PLANTS AND EQUIPME_4" sheetId="37" state="visible" r:id="rId37"/>
    <sheet xmlns:r="http://schemas.openxmlformats.org/officeDocument/2006/relationships" name="PROPERTIES PLANTS AND EQUIPME_5" sheetId="38" state="visible" r:id="rId38"/>
    <sheet xmlns:r="http://schemas.openxmlformats.org/officeDocument/2006/relationships" name="PROPERTIES PLANTS AND EQUIPME_6"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Narrative)" sheetId="43" state="visible" r:id="rId43"/>
    <sheet xmlns:r="http://schemas.openxmlformats.org/officeDocument/2006/relationships" name="LONG-TERM DEBT (Details)" sheetId="44" state="visible" r:id="rId44"/>
    <sheet xmlns:r="http://schemas.openxmlformats.org/officeDocument/2006/relationships" name="LONG-TERM DEBT (Details 1)"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TOCKHOLDERS EQUITY (Details 1)" sheetId="48" state="visible" r:id="rId48"/>
    <sheet xmlns:r="http://schemas.openxmlformats.org/officeDocument/2006/relationships" name="STOCKHOLDERS EQUITY (Details 2)" sheetId="49" state="visible" r:id="rId49"/>
    <sheet xmlns:r="http://schemas.openxmlformats.org/officeDocument/2006/relationships" name="STOCKHOLDERS EQUITY (Details 3)" sheetId="50" state="visible" r:id="rId50"/>
    <sheet xmlns:r="http://schemas.openxmlformats.org/officeDocument/2006/relationships" name="STOCKHOLDERS EQUITY (Details 4)" sheetId="51" state="visible" r:id="rId51"/>
    <sheet xmlns:r="http://schemas.openxmlformats.org/officeDocument/2006/relationships" name="STOCKHOLDERS EQUITY (Details Na" sheetId="52" state="visible" r:id="rId52"/>
    <sheet xmlns:r="http://schemas.openxmlformats.org/officeDocument/2006/relationships" name="BUSINESS SEGMENTS (Details)" sheetId="53" state="visible" r:id="rId53"/>
    <sheet xmlns:r="http://schemas.openxmlformats.org/officeDocument/2006/relationships" name="BUSINESS SEGMENTS (Details 1)" sheetId="54" state="visible" r:id="rId54"/>
    <sheet xmlns:r="http://schemas.openxmlformats.org/officeDocument/2006/relationships" name="BUSINESS SEGMENTS (Details 2)" sheetId="55" state="visible" r:id="rId55"/>
    <sheet xmlns:r="http://schemas.openxmlformats.org/officeDocument/2006/relationships" name="BUSINESS SEGMENTS (Details Narr" sheetId="56" state="visible" r:id="rId56"/>
    <sheet xmlns:r="http://schemas.openxmlformats.org/officeDocument/2006/relationships" name="DISCONTINUED OPERATIONS AND A_3" sheetId="57" state="visible" r:id="rId57"/>
    <sheet xmlns:r="http://schemas.openxmlformats.org/officeDocument/2006/relationships" name="DISCONTINUED OPERATIONS AND A_4" sheetId="58" state="visible" r:id="rId58"/>
    <sheet xmlns:r="http://schemas.openxmlformats.org/officeDocument/2006/relationships" name="DISCONTINUED OPERATIONS AND A_5"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5"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Entity Registrant Name</t>
        </is>
      </c>
      <c r="B4" s="4" t="inlineStr">
        <is>
          <t>UNITED STATES ANTIMONY CORPORATION</t>
        </is>
      </c>
      <c r="C4" s="4" t="inlineStr">
        <is>
          <t xml:space="preserve"> </t>
        </is>
      </c>
    </row>
    <row r="5">
      <c r="A5" s="4" t="inlineStr">
        <is>
          <t>Entity Central Index Key</t>
        </is>
      </c>
      <c r="B5" s="4" t="inlineStr">
        <is>
          <t>0000101538</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08438984</v>
      </c>
    </row>
    <row r="18">
      <c r="A18" s="4" t="inlineStr">
        <is>
          <t>Entity File Number</t>
        </is>
      </c>
      <c r="B18" s="4" t="inlineStr">
        <is>
          <t>001-08675</t>
        </is>
      </c>
      <c r="C18" s="4" t="inlineStr">
        <is>
          <t xml:space="preserve"> </t>
        </is>
      </c>
    </row>
    <row r="19">
      <c r="A19" s="4" t="inlineStr">
        <is>
          <t>Entity Incorporation State Country Code</t>
        </is>
      </c>
      <c r="B19" s="4" t="inlineStr">
        <is>
          <t>MT</t>
        </is>
      </c>
      <c r="C19" s="4" t="inlineStr">
        <is>
          <t xml:space="preserve"> </t>
        </is>
      </c>
    </row>
    <row r="20">
      <c r="A20" s="4" t="inlineStr">
        <is>
          <t>Entity Tax Identification Number</t>
        </is>
      </c>
      <c r="B20" s="4" t="inlineStr">
        <is>
          <t>81-0305822</t>
        </is>
      </c>
      <c r="C20" s="4" t="inlineStr">
        <is>
          <t xml:space="preserve"> </t>
        </is>
      </c>
    </row>
    <row r="21">
      <c r="A21" s="4" t="inlineStr">
        <is>
          <t>Entity Address Address Line 1</t>
        </is>
      </c>
      <c r="B21" s="4" t="inlineStr">
        <is>
          <t>P.O. Box 643</t>
        </is>
      </c>
      <c r="C21" s="4" t="inlineStr">
        <is>
          <t xml:space="preserve"> </t>
        </is>
      </c>
    </row>
    <row r="22">
      <c r="A22" s="4" t="inlineStr">
        <is>
          <t>Entity Address City Or Town</t>
        </is>
      </c>
      <c r="B22" s="4" t="inlineStr">
        <is>
          <t>Thompson Falls</t>
        </is>
      </c>
      <c r="C22" s="4" t="inlineStr">
        <is>
          <t xml:space="preserve"> </t>
        </is>
      </c>
    </row>
    <row r="23">
      <c r="A23" s="4" t="inlineStr">
        <is>
          <t>Entity Address State Or Province</t>
        </is>
      </c>
      <c r="B23" s="4" t="inlineStr">
        <is>
          <t>MT</t>
        </is>
      </c>
      <c r="C23" s="4" t="inlineStr">
        <is>
          <t xml:space="preserve"> </t>
        </is>
      </c>
    </row>
    <row r="24">
      <c r="A24" s="4" t="inlineStr">
        <is>
          <t>Entity Address Postal Zip Code</t>
        </is>
      </c>
      <c r="B24" s="4" t="inlineStr">
        <is>
          <t>59873</t>
        </is>
      </c>
      <c r="C24" s="4" t="inlineStr">
        <is>
          <t xml:space="preserve"> </t>
        </is>
      </c>
    </row>
    <row r="25">
      <c r="A25" s="4" t="inlineStr">
        <is>
          <t>City Area Code</t>
        </is>
      </c>
      <c r="B25" s="4" t="inlineStr">
        <is>
          <t>406</t>
        </is>
      </c>
      <c r="C25" s="4" t="inlineStr">
        <is>
          <t xml:space="preserve"> </t>
        </is>
      </c>
    </row>
    <row r="26">
      <c r="A26" s="4" t="inlineStr">
        <is>
          <t>Local Phone Number</t>
        </is>
      </c>
      <c r="B26" s="4" t="inlineStr">
        <is>
          <t>827-3523</t>
        </is>
      </c>
      <c r="C26" s="4" t="inlineStr">
        <is>
          <t xml:space="preserve"> </t>
        </is>
      </c>
    </row>
    <row r="27">
      <c r="A27" s="4" t="inlineStr">
        <is>
          <t>Security 12b Title</t>
        </is>
      </c>
      <c r="B27" s="4" t="inlineStr">
        <is>
          <t>Common Stock, $0.01 par value</t>
        </is>
      </c>
      <c r="C27" s="4" t="inlineStr">
        <is>
          <t xml:space="preserve"> </t>
        </is>
      </c>
    </row>
    <row r="28">
      <c r="A28" s="4" t="inlineStr">
        <is>
          <t>Trading Symbol</t>
        </is>
      </c>
      <c r="B28" s="4" t="inlineStr">
        <is>
          <t>UAMY</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4 – REVENUE RECOGNITION Products consist of the following: · Antimony: includes antimony oxide, antimony metal, antimony trisulfide. · Zeolite: includes coarse and fine zeolite crushed in various sizes. · Precious metals: includes unrefined and refined gold and silver. Sales of products for the three months ended September 30, 2024 and 2023 were as follows: For the three months ended September 30, 2024 September 30, 2023 Antimony product revenue $ 1,338,640 $ 1,391,733 Zeolite product revenue 682,947 671,825 Precious metals product revenue 399,433 - TOTAL REVENUES $ 2,421,020 $ 2,063,558 Sales of products for the nine months ended September 30, 2024 and 2023 were as follows: For the nine months ended September 30, 2024 September 30, 2023 Antimony product revenue $ 5,381,803 $ 4,356,077 Zeolite product revenue 2,280,338 1,941,009 Precious metals product revenue 404,049 242,433 TOTAL REVENUES $ 8,066,190 $ 6,539,519 Domestic and foreign revenues for the three months ended September 30, 2024 and 2023 were as follows: For the three months ended September 30, 2024 September 30, 2023 Domestic revenues $ 1,897,120 $ 1,541,870 Foreign revenues 523,900 521,688 TOTAL REVENUES $ 2,421,020 $ 2,063,558 Domestic and foreign revenues for the nine months ended September 30, 2024 and 2023 were as follows: For the nine months ended September 30, 2024 September 30, 2023 Domestic revenues $ 6,346,717 $ 5,126,304 Foreign revenues 1,719,473 1,413,215 TOTAL REVENUES $ 8,066,190 $ 6,539,519 The Company’s trade accounts receivable balance related to contracts with customers was $791,557 at September 30, 2024 and $625,256 at December 31, 2023, net of an allowance for doubtful accounts related to trade accounts receivables of $240,466 and $271,212 at September 30, 2024 and December 31, 2023, respectively. The Company’s products do not involve any warranty agreements and product returns are not typ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4</t>
        </is>
      </c>
    </row>
    <row r="3">
      <c r="A3" s="3" t="inlineStr">
        <is>
          <t>INVENTORIES</t>
        </is>
      </c>
      <c r="B3" s="4" t="inlineStr">
        <is>
          <t xml:space="preserve"> </t>
        </is>
      </c>
    </row>
    <row r="4">
      <c r="A4" s="4" t="inlineStr">
        <is>
          <t>INVENTORIES</t>
        </is>
      </c>
      <c r="B4" s="4" t="inlineStr">
        <is>
          <t xml:space="preserve">NOTE 5– INVENTORIES Inventories at September 30, 2024 and December 31, 2023 consisted primarily of finished antimony metal and antimony oxide products, antimony ore and concentrates, and finished zeolite products. Inventories are stated at the lower of first-in, first-out cost or estimated net realizable value. Finished antimony products and finished zeolite products costs primarily include direct materials, direct labor, overhead, depreciation, and freight. Inventories at September 30, 2024 and December 31, 2023 were as follows: September 30, 2024 December 31, 2023 Antimony oxide inventory $ 230,958 $ 252,927 Antimony metal inventory 145,129 237,429 Antimony ore and concentrates inventory 35,670 23,752 Total antimony inventory 411,757 514,108 Zeolite inventory 555,057 505,046 TOTAL INVENTORIES $ 966,814 $ 1,019,154 At September 30, 2024 and December 31, 2023, inventories were valued at cost, except for the portion of inventory related to zeolite at September 30, 2024, which was valued at net realizable value because costs were greater than the amount the Company expected to receive on the sale of zeolite inventory. The adjustment to value inventory at net realizable value was $63,574 and $nil at September 30, 2024 and 2023, respectively. Antimony oxide and metal inventory consisted of finished products held by the Company’s plant in Montana. Antimony ore and concentrates were held primarily at its plants in Montana and Mexico. The Company’s zeolite inventory consisted primarily of saleable zeolite material at the Company’s plant located in Idah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IES PLANTS AND EQUIPMENT</t>
        </is>
      </c>
      <c r="B1" s="2" t="inlineStr">
        <is>
          <t>9 Months Ended</t>
        </is>
      </c>
    </row>
    <row r="2">
      <c r="B2" s="2" t="inlineStr">
        <is>
          <t>Sep. 30, 2024</t>
        </is>
      </c>
    </row>
    <row r="3">
      <c r="A3" s="3" t="inlineStr">
        <is>
          <t>PROPERTIES PLANTS AND EQUIPMENT</t>
        </is>
      </c>
      <c r="B3" s="4" t="inlineStr">
        <is>
          <t xml:space="preserve"> </t>
        </is>
      </c>
    </row>
    <row r="4">
      <c r="A4" s="4" t="inlineStr">
        <is>
          <t>PROPERTIES, PLANTS AND EQUIPMENT</t>
        </is>
      </c>
      <c r="B4" s="4" t="inlineStr">
        <is>
          <t>NOTE 6 – PROPERTIES, PLANTS AND EQUIPMENT The major components of the Company’s properties, plants and equipment (“PP&amp;E”) by segment at September 30, 2024 and December 31, 2023 were as follows: September 30, 2024 Antimony Segment Zeolite Segment Precious Metals USAC Mexico BRZ Segment TOTAL Plant and equipment $ 1,971,255 $ 394,545 $ 6,576,506 $ 234,174 $ 9,176,480 Buildings 243,248 11,970 1,705,893 - 1,961,111 Mineral rights and interests 10,000 100,000 16,753 - 126,753 Land 1,493,609 914,443 - - 2,408,052 Construction in progress - - 45,253 - 45,253 PP&amp;E, cost $ 3,718,112 $ 1,420,958 $ 8,344,405 $ 234,174 $ 13,717,649 Accumulated depreciation (1,765,977 ) (247,094 ) (3,762,123 ) (191,107 ) (5,966,301 ) PP&amp;E, net $ 1,952,135 $ 1,173,864 $ 4,582,282 $ 43,067 $ 7,751,348 December 31, 2023 Antimony Segment Zeolite Segment Precious Metals USAC Mexico BRZ Segment TOTAL Plant and equipment $ 1,971,255 $ 394,545 $ 6,007,694 $ 234,174 $ 8,607,668 Buildings 243,248 11,970 2,025,043 - 2,280,261 Mineral rights and interests - 100,000 16,753 - 116,753 Land 1,493,609 914,443 - - 2,408,052 Construction in progress - - 8,951 - 8,951 PP&amp;E, cost $ 3,708,112 $ 1,420,958 $ 8,058,441 $ 234,174 $ 13,421,685 Accumulated depreciation (1,723,941 ) (235,024 ) (3,524,130 ) (173,545 ) (5,656,640 ) PP&amp;E, net $ 1,984,171 $ 1,185,934 $ 4,534,311 $ 60,629 $ 7,765,045 In May 2024, the Company made the decision to sell a non-core asset of its zeolite segment, which was a personal residence (“BRZ Home”) located near the operations of its wholly owned subsidiary, Bear River Zeolite Company (“BRZ”). In September 2024, the Company sold its BRZ Home and recorded a gain on this sale as follows: Proceeds from the sale $ 314,125 Net book value of the BRZ Home 297,873 Gain on sale $ 16,252 Mineral rights and interests In August 2024, the Company acquired the ownership rights to ninety-seven mining claims and three mining leases located in the Sudbury District of Ontario, Canada (“Sudbury Agreement”). Payments are to be made by the Company by the following dates for the Company to acquire these claims and leases, of which the Company has made the first payment of $10,000: Payment Date Payment Amount August 2024 $ 10,000 November 2024 15,000 February 2025 35,000 August 2025 40,000 August 2026 50,000 August 2027 50,000 August 2028 75,000 Total $ 275,000 These payments to acquire the mining claims and leases are capitalized when paid in the “Mineral rights and interests” component of “Properties, plants and equipment, net” in the Condensed Consolidated Balance Sheets, which amounted to $10,000 as of September 30, 2024, and will be amortized over the estimated economic life of the mineral resource based on the units-of-production method. The Sudbury Agreement requires a royalty payment by the Company of 2.5% of the production from the claims (“Net Smelter Royalty”) with a minimum royalty payment beginning on the fifth anniversary of the agreement of $12,000 per year. 1% of the Net Smelter Royalty can be purchased back by the Company at any time for $1 million. Also, the Sudbury Agreement includes a commitment by the Company to spend an aggregate of $250,000 over four years beginning on the agreement date, with various milestones over this four-year period, in exploring and developing these claims. The Sudbury Agreement can be terminated without cause at any time by the Company with thirty days’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t>
        </is>
      </c>
      <c r="B4" s="4" t="inlineStr">
        <is>
          <t xml:space="preserve">NOTE 7 – LEASES In September 2024, the Company executed a contract to lease a metals concentration facility located in Phillipsburg, Montana, which was accounted for as an operating lease. The lease has a term of 18 months with fixed cash payments in advance in the first six months of the lease of $10,000 per month, or $60,000 in total, and fixed cash payments in advance in the last twelve months of the lease of $95,000 per month, or $1.14 million in total, which includes a fixed monthly fee of $45,000 and a minimum milling fee of $50,000 per month. An additional payment of $50 per ton is due each month in the last twelve months of the lease for all milling in excess of 1,000 tons per month. The Company has not included any milling fee payments above the minimum in its lease liability as it is not deemed probable at this time. $10,000 was paid upon signing the lease, which is being accounted for as an initial direct cost ("IDC"). The Company is amortizing the undiscounted fixed lease cost and the IDC on a straight-line basis over the term of the lease. The Company recorded the present value of the fixed lease cost over the lease term as a lease liability and Right of Use ("ROU") asset. The Company used its incremental borrowing rate of 3.49% as of the date of initial possession of the leased asset when determining the present value of future payments of this operating lease as the rate implicit in the lease was not readily determinable. The lease includes provisions for the Company to use the existing mill building and all contents related to its use and to process owned and non-owned ore containing antimony and other critical minerals. The lease does not include any transfer of ownership of the facility at the end of the lease, nor any option to extend the lease or purchase the facility, nor any residual value guarantees. The Company can terminate the lease without cause with thirty days’ notice and must provide the facility to the lessor at the end of the lease in the same condition as it was received. The lease liability related to this operating lease, which represents the present value of the lease payments, was $787,477 at inception and $782,646 and $nil at September 30, 2024 and December 31, 2023, respectively. The ROU asset, which includes the unamortized portions of the IDC and is adjusted for any accrued or prepaid lease, was $764,035 and $nil at September 30, 2024 and December 31, 2023, respectively. During the three and nine months ended September 30, 2024 and 2023, the Company recorded $33,611 and $nil, respectively, of lease expense related to this lease and IDC in "Cost of Revenues" in the Condensed Consolidated Statements of Operations. IDC paid upon signing this lease was $10,000 and $nil and lease payments were $15,000 and $nil during the three and nine months ended September 30, 2024 and 2023, respectively, which were included in operating cash flows. The following table summarizes expense and cash payments for operating leases during the periods noted: For the three and nine months ended September 30, 2024 September 30, 2023 Operating lease expense $ 33,611 $ - Cash paid for operating lease liability $ 15,000 $ - Cash paid for initial direct cost $ 10,000 $ - The following table contains the remaining lease term and discount rate as of the end of the period: September 30, 2024 Remaining lease term - operating lease 17.5 months Discount rate - operating lease 3.49 % The table below is a maturity analysis of the future minimum lease payments as of September 30, 2024. Twelve months ending September 30, 2025 $ 757,500 2026 427,500 Total undiscounted future minimum lease payments 1,185,000 Less: discount on lease liability (402,354 ) Total discounted operating lease liability at September 30, 2024 782,646 Less: current portion of operating lease liability (483,211 ) Noncurrent operating lease liability $ 299,4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4</t>
        </is>
      </c>
    </row>
    <row r="3">
      <c r="A3" s="3" t="inlineStr">
        <is>
          <t>LONG-TERM DEBT</t>
        </is>
      </c>
      <c r="B3" s="4" t="inlineStr">
        <is>
          <t xml:space="preserve"> </t>
        </is>
      </c>
    </row>
    <row r="4">
      <c r="A4" s="4" t="inlineStr">
        <is>
          <t>LONG-TERM DEBT</t>
        </is>
      </c>
      <c r="B4" s="4" t="inlineStr">
        <is>
          <t xml:space="preserve">NOTE 8 – LONG-TERM DEBT Long-term debt at September 30, 2024 and December 31, 2023 was as follows: September 30, 2024 December 31, 2023 Installment contract payable to Komatsu, bearing interest at 3.49%, payable in 36 monthly installments of $11,799 maturing May 2027; collateralized by the Wheel Loader $ 360,026 $ - Installment contract payable to Caterpillar Financial Services, bearing interest at 6.65%, payable in 24 monthly installments of $7,210 maturing April 28, 2024; collateralized by 2007 Caterpillar 740 articulated truck - 28,443 Total debt 360,026 28,443 Less current portion of debt (131,105 ) (28,443 ) Long term portion of debt $ 228,921 $ - At September 30, 2024, principal payments on debt were due as follows: Twelve months ending September 30, Principal Payment 2025 $ 131,105 2026 135,754 2027 93,167 $ 360,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Note 8 and 11)</t>
        </is>
      </c>
      <c r="B3" s="4" t="inlineStr">
        <is>
          <t xml:space="preserve"> </t>
        </is>
      </c>
    </row>
    <row r="4">
      <c r="A4" s="4" t="inlineStr">
        <is>
          <t>COMMITMENTS AND CONTINGENCIES</t>
        </is>
      </c>
      <c r="B4" s="4" t="inlineStr">
        <is>
          <t>NOTE 9 – COMMITMENTS AND CONTINGENCIES The Company follows U.S. GAAP guidance in determining its accruals and disclosures with respect to loss contingencies and evaluates such accruals and contingencies for each reporting period. Accordingly, estimated losses from loss contingencies are accrued by a charge to income when information available prior to the issuance of the financial statements indicates that it is probable that a loss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Historically, from time to time, BRZ is assessed fines and penalties by the Mine Safety and Health Administration (“MSHA”). At September 30, 2024 and December 31, 2023, BRZ had no accrued liabilities relating to such assessments. However, during the nine months ended September 30, 2024, BRZ received four significant and substantial citations from MSHA, all of which have been resolved by BRZ. On a combined basis, BRZ pays royalties ranging from 8% to 13% on the sale of zeolite products. At September 30, 2024 and December 31, 2023, the Company had accrued royalties payable of $105,174 and $153,42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 xml:space="preserve">NOTE 10 – STOCKHOLDERS’ EQUITY On January 25, 2023, the holders of 1,692,672 shares of Series D Preferred stock converted the preferred shares and the Company issued 1,692,672 shares of common stock. The Company also paid the holders $787,730 for cumulative dividends payable as declared on November 28, 2022. 1,590,672 shares of the 1,692,672 shares of Series D Preferred stock that were converted and $740,261 of the $787,730 of dividends paid related to the estate of John Lawrence, who was the prior President and Chairman of the Company. On January 26, 2023, in conjunction with its share repurchase plan, the Company returned to treasury and cancelled 418,696 of its common shares which were repurchased prior to December 31, 2022 for $202,980. Share-based compensation The Company had no equity awards outstanding during fiscal year 2023. During the nine months ended September 30, 2024, stock option and RSU awards were granted in accordance with our 2023 Equity Incentive Plan, which was approved by the Company’s shareholders. The Company recognized $152,719 and $nil during the three months ended September 30, 2024 and 2023, respectively, and $453,566 and $nil during the nine months ended September 30, 2024 and 2023, respectively, of share-based compensation expense arising from stock option and RSU grants as follows: Three Months Ended September 30, Nine Months Ended September 30, 2024 2023 2024 2023 Share-based compensation expense: Stock options $ 97,655 $ - $ 161,124 $ - RSUs $ 55,064 $ - $ 292,442 $ - Total share-based compensation expense $ 152,719 $ - $ 453,566 $ - Stock options: Stock options granted have either a 3-year or 10-year contractual term and are subject to either service or performance-based vesting conditions. The following table shows the annual weighted-average assumptions used to value options granted during the nine months ended September 30, 2024: Nine Months Ended Grant-Date Weighted-Average Assumptions September 30, 2024 Expected term (in years) 4.5 Risk-free interest rate 4.3 % Expected dividend yield 0.0 % Expected volatility 136.0 % Fair value per share of options granted $ 0.18 Expected term Risk-free interest rate Expected dividend yield Expected volatility Activity with respect to stock options is summarized as follows: Weighted-Average Weighted-Average Remaining Aggregate Exercise Price Contractual Intrinsic Shares Per Share Term (in years) Value Options outstanding, December 31, 2023 - n/a n/a n/a Granted 4,330,000 $ 0.23 n/a n/a Exercised - n/a n/a n/a Forfeited - n/a n/a n/a Expired - n/a n/a n/a Options outstanding, September 30, 2024 4,330,000 $ 0.23 4.0 $ 2,279,400 Nonvested options, September 30, 2024 4,272,500 $ 0.23 3.9 $ 2,254,175 Vested and exercisable options, September 30, 2024 57,500 $ 0.32 9.8 $ 25,225 At September 30, 2024, total unrecognized share-based compensation expense related to stock options was $634,781, which is expected to be recognized over a weighted-average remaining period of 2.3 years. Restricted stock units: Activity with respect to RSUs is summarized as follows: Weighted-Average Grant-Date Fair Value Shares Per Share Nonvested shares at December 31, 2023 - n/a Granted 2,870,000 $ 0.23 Vested (791,667 ) $ 0.22 Forfeited - n/a Nonvested shares at September 30, 2024 2,078,333 $ 0.24 At September 30, 2024, total unrecognized share-based compensation expense related to RSUs was $373,108, which is expected to be recognized over a weighted-average remaining period of 1.8 years. Common stock warrants No warrants were issued, expired, or exercised during the nine months ended September 30, 2024 and 2023. The composition of the Company’s warrants outstanding at September 30, 2024 and 2023 was as follows: Number of warrants Exercise Price Expiration Date Remaining life (years) 2,285,715 $ 0.46 1/27/2026 1.33 804,000 $ 0.46 1/27/2026 1.33 7,650,000 $ 0.85 8/3/2026 1.84 1,606,500 $ 0.85 2/1/2026 1.34 12,346,2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4</t>
        </is>
      </c>
    </row>
    <row r="3">
      <c r="A3" s="3" t="inlineStr">
        <is>
          <t>BUSINESS SEGMENTS</t>
        </is>
      </c>
      <c r="B3" s="4" t="inlineStr">
        <is>
          <t xml:space="preserve"> </t>
        </is>
      </c>
    </row>
    <row r="4">
      <c r="A4" s="4" t="inlineStr">
        <is>
          <t>BUSINESS SEGMENTS</t>
        </is>
      </c>
      <c r="B4" s="4" t="inlineStr">
        <is>
          <t xml:space="preserve">NOTE 11 – BUSINESS SEGMENTS The Company is organized and managed with four business segments, which represent our operating units: United States antimony operations, Mexico antimony operations, precious metals recovery and United States zeolite operations. See Note 12 Total assets by segment at September 30, 2024 and December 31, 2023 were as follows: Total Assets, Excluding Discontinued Operations September 30, 2024 December 31, 2023 Antimony segment: United States $ 16,514,199 $ 14,769,408 Mexico 1,239,959 1,211,319 Subtotal antimony segment $ 17,754,158 $ 15,980,727 Precious metals segment: United States $ 142,925 $ 92,718 Mexico - - Subtotal precious metals segment $ 142,925 $ 92,718 Zeolite segment 5,663,794 5,474,010 Total assets, excluding discontinued operations $ 23,560,877 $ 21,547,455 Total capital expenditures by segment for the three and nine months ended September 30, 2024 and 2023 were as follows: Capital expenditures, Excluding Discontinued Operations For the three months ended For the nine months ended September 30, 2024 September 30, 2023 September 30, 2024 September 30, 2023 Antimony segment: United States capital expenditures $ 10,000 $ - $ 10,000 $ 61,849 Mexico capital expenditures - - - - Subtotal antimony segment $ 10,000 $ - $ 10,000 $ 61,849 Precious metals segment - - - - Zeolite segment 62,337 141,864 213,058 1,275,549 Total capital expenditures, excluding discontinued operations $ 72,337 $ 141,864 $ 223,058 $ 1,337,398 The zeolite segment’s capital expenditures for the nine months ended September 30, 2024 excludes $402,722 related to a wheel loader purchased with a note payable. Selected segment operational information excluding discontinued operations for the three and nine months ended September 30, 2024 and 2023 were as follows: For the three months ended September 30, 2024 Antimony USA Antimony Mexico Total Antimony Precious Metals Zeolite Total Total revenues $ 1,338,640 $ - $ 1,338,640 $ 399,433 $ 682,947 $ 2,421,020 Depreciation and amortization 14,048 4,023 18,071 5,854 95,659 119,584 Income (loss) from operations $ (809,755) $ (26,196) $ (835,951) $ 393,579 $ (402,671) $ (845,043) Other income 161,946 Income tax expense - Loss from continuing operations $ (683,097) For the three months ended September 30, 2023 Antimony USA Antimony Mexico Total Antimony Precious Metals Zeolite Total Total revenues $ 1,391,733 $ - $ 1,391,733 $ - $ 671,825 $ 2,063,558 Depreciation and amortization 10,361 4,015 14,376 5,854 73,194 93,424 Income (loss) from operations $ 47,534 $ (25,990) $ 21,544 $ (5,854) $ (379,421) $ (363,731) Other income 178,946 Income tax expense - Loss from continuing operations $ (184,785) For the nine months ended September 30, 2024 Antimony USA Antimony Mexico Total Antimony Precious Metals Zeolite Total Total revenues $ 5,381,803 $ - $ 5,381,803 $ 404,049 $ 2,280,338 $ 8,066,190 Depreciation and amortization 42,036 12,071 54,107 17,563 268,547 340,217 Income (loss) from operations $ (452,858) $ (78,589) $ (531,447) $ 386,486 $ (982,432) $ (1,127,393) Other income $ 474,693 Income tax expense - Loss from continuing operations $ (652,700) For the nine months ended September 30, 2023 Antimony USA Antimony Mexico Total Antimony Precious Metals Zeolite Total Total revenues $ 4,356,077 $ - $ 4,356,077 $ 242,433 $ 1,941,009 $ 6,539,519 Depreciation and amortization 29,002 12,054 41,056 17,563 189,263 247,882 Income (loss) from operations $ (207,907) $ (77,979) $ (285,886) $ 224,870 $ (420,174) $ (481,190) Other income 566,754 Income tax expense - Income from continuing operations $ 85,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9 Months Ended</t>
        </is>
      </c>
    </row>
    <row r="2">
      <c r="B2" s="2" t="inlineStr">
        <is>
          <t>Sep. 30, 2024</t>
        </is>
      </c>
    </row>
    <row r="3">
      <c r="A3" s="3" t="inlineStr">
        <is>
          <t>DISCONTINUED OPERATIONS AND ASSETS HELD FOR SALE</t>
        </is>
      </c>
      <c r="B3" s="4" t="inlineStr">
        <is>
          <t xml:space="preserve"> </t>
        </is>
      </c>
    </row>
    <row r="4">
      <c r="A4" s="4" t="inlineStr">
        <is>
          <t>DISCONTINUED OPERATIONS AND ASSETS HELD FOR SALE</t>
        </is>
      </c>
      <c r="B4" s="4" t="inlineStr">
        <is>
          <t>NOTE 12 – DISCONTINUED OPERATIONS AND ASSETS HELD FOR SALE As described in Note 1 The key components of the income (loss) from discontinued operations for the three and nine months ended September 30, 2024 and 2023 were as follows: For the three months ended For the nine months ended September 30, 2024 September 30, 2023 September 30, 2024 September 30, 2023 REVENUES $ 151,158 $ 249,933 $ 1,241,032 $ 488,389 COST OF REVENUES 153,097 1,569,413 1,134,808 2,828,794 GROSS PROFIT (LOSS) (1,939 ) (1,319,480 ) 106,224 (2,340,405 ) OPERATING EXPENSES: General and administrative 22,072 11,032 92,472 49,301 Professional fees 18,563 63,681 72,893 164,625 Other operating expenses 3,404 66,637 118,933 310,985 TOTAL OPERATING EXPENSES 44,039 141,350 284,298 524,911 LOSS FROM OPERATIONS (45,978 ) (1,460,830 ) (178,074 ) (2,865,316 ) OTHER INCOME (EXPENSE): Other miscellaneous income (expense) 1,566 1,087 (16,711 ) (8,225 ) TOTAL OTHER INCOME (EXPENSE) 1,566 1,087 (16,711 ) (8,225 ) LOSS FROM DISCONTINUED OPERATIONS, BEFORE TAX (44,412 ) (1,459,743 ) (194,785 ) (2,873,541 ) Income tax expense - - - - LOSS FROM DISCONTINUED OPERATIONS, NET OF TAX $ (44,412) $ (1,459,743) $ (194,785) $ (2,873,541) Depreciation and amortization expense of USAMSA totaled $nil for the three and nine months ended September 30, 2024, and $155,538 and $466,421 for the three and nine months ended September 30, 2023, respectively. Capital expenditures of USAMSA were $nil for the three and nine months ended September 30, 2024, and $30,000 and $182,322 for the three and nine months ended September 30, 2023, respectively. The carrying amounts of major classes of assets and liabilities of USAMSA included in assets and liabilities of discontinued operations were as follows: September 30, 2024 December 31, 2023 ASSETS CURRENT ASSETS Accounts receivable $ 40,193 $ - Inventories, net 31,457 366,955 Prepaid expenses and other current assets 2,910 - Total current assets, discontinued operations 74,560 366,955 Properties, plants and equipment, net 5,689,446 5,689,446 IVA receivable and other assets, net 428,164 491,139 Total assets, discontinued operations $ 6,192,170 $ 6,547,540 LIABILITIES CURRENT LIABILITIES Accounts payable 133,780 126,788 Accrued liabilities 15,053 24,500 Total current liabilities, discontinued operations 148,833 151,288 Asset retirement obligations 536,466 536,466 Total liabilities, discontinued operations $ 685,299 $ 687,754 Mexico Tax Assessment In 2015, the Mexican tax authority (“SAT”) initiated an audit of the USAMSA’s 2013 income tax return. In October 2016, as a result of its audit, SAT assessed the Company $13.8 million pesos, which was approximately $666,400 in U.S. Dollars (“USD”) as of December 31, 2016. SAT’s assessment was based on the disallowance of specific costs that the Company deducted on the 2013 USAMSA income tax return. The assessment was settled in 2018 with no assessment due from the Company. In 2019, the Company was notified that SAT re-opened its assessment of USAMSA’s 2013 income tax return and, in November 2019, SAT assessed the Company $16.3 million pesos, which was approximately $865,000 USD as of December 31, 2019. Management reviewed the 2019 assessment notice from SAT and, similar to the earlier assessment, believed the findings have no merit. An appeal was filed by the Company in November 2019 suspending SAT from taking immediate action regarding the assessment. In August 2020, the Company filed a lawsuit against SAT for resolution of the process and, in December 2020, filed closing arguments. In 2022, the Mexican court ruled against the Company in the above matter, which was subsequently appealed by the Company. As of December 31, 2023, the updated SAT assessment was approximately $22.4 million pesos, or approximately $1,320,000 USD, which includes $352,000 of unpaid income taxes and $968,000 of interest and penalties. Management, along with its legal counsel, assessed the possible outcomes for this tax audit and believed, based on discussions with its attorneys located in Mexico, that the most likely outcome would be that the Company would be successful in its appeal resulting in no tax due. Management determined that no amount should be accrued at December 31, 2023 relating to this potential tax liability. In March 2024, Mexico’s appellate court ruled in favor of the Company with no assessment due related to this audit of USAMSA’s 2013 income tax return by SAT and instructed the lower court to issue a new ruling. In May 2024, Mexico’s lower court issued a final ruling on this matter in favor of the Company but left open the possibility for the SAT to re-open their audit. Subsequent to this judgment, the Company requested a final ruling on whether SAT can re-open this matter, on which the appellate court has not ruled. These rulings support the Company’s position on this tax matter and have had no impact on the Company’s financial statements. Mexico Value Added Tax USAMSA records a receivable for the Value Added Tax (“VAT” or “IVA”) it pays on certain goods and services representing amounts to be reimbursed from the Mexican government. This receivable balance of $973,414 and $1,122,628 at September 30, 2024 and December 31, 2023, respectively, is recorded in “IVA receivable and other assets, net” in USAMSA’s assets held for sale in discontinued operations net of a reserve of $601,295 and $687,534 at September 30,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3 - SUBSEQUENT EVENTS On November 12, 2024, the Company entered into a Sales Agreement (“Sales Agreement’) with A.G.P./Alliance Global Partners (“A.G.P.”) to sell shares of the Company’s common stock, with aggregate gross proceeds of up to $25,000,000, from time to time, through an “at the market offering” program under which A.G.P. will act as sales agent. Under the Sales Agreement, the Company will set the parameters for the sale of shares, including the number of shares to be issued, the time period during which sales are requested to be made, limitations on the number of shares that may be sold in any one trading day and any minimum price below which sales may not be made. The Sales Agreement provides that A.G.P. will be entitled to compensation for its services in an amount equal to up to 3.0% of the gross proceeds from the sale of shares sold under the Sales Agreement. The Company has no obligation to sell any shares under the Sales Agreement and may suspend solicitation and offers under the Sales Agreement. The shares will be issued pursuant to the Company’s shelf registration statement on Form S-3 and the Prospectus Supplement to be filed on November 12, 2024 with the U.S. Securities and Exchange Commission in connection with the offer and sale of the shares pursuant to the Sales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969132</v>
      </c>
      <c r="C3" s="6" t="n">
        <v>11899574</v>
      </c>
    </row>
    <row r="4">
      <c r="A4" s="4" t="inlineStr">
        <is>
          <t>Certificates of deposit</t>
        </is>
      </c>
      <c r="B4" s="5" t="n">
        <v>22257</v>
      </c>
      <c r="C4" s="5" t="n">
        <v>72898</v>
      </c>
    </row>
    <row r="5">
      <c r="A5" s="4" t="inlineStr">
        <is>
          <t>Accounts receivable, net</t>
        </is>
      </c>
      <c r="B5" s="5" t="n">
        <v>791557</v>
      </c>
      <c r="C5" s="5" t="n">
        <v>625256</v>
      </c>
    </row>
    <row r="6">
      <c r="A6" s="4" t="inlineStr">
        <is>
          <t>Inventories, net</t>
        </is>
      </c>
      <c r="B6" s="5" t="n">
        <v>966814</v>
      </c>
      <c r="C6" s="5" t="n">
        <v>1019154</v>
      </c>
    </row>
    <row r="7">
      <c r="A7" s="4" t="inlineStr">
        <is>
          <t>Prepaid expenses and other current assets</t>
        </is>
      </c>
      <c r="B7" s="5" t="n">
        <v>177283</v>
      </c>
      <c r="C7" s="5" t="n">
        <v>92369</v>
      </c>
    </row>
    <row r="8">
      <c r="A8" s="4" t="inlineStr">
        <is>
          <t>Current assets held for sale (Note 12)</t>
        </is>
      </c>
      <c r="B8" s="5" t="n">
        <v>74560</v>
      </c>
      <c r="C8" s="5" t="n">
        <v>366955</v>
      </c>
    </row>
    <row r="9">
      <c r="A9" s="4" t="inlineStr">
        <is>
          <t>Total current assets</t>
        </is>
      </c>
      <c r="B9" s="5" t="n">
        <v>15001603</v>
      </c>
      <c r="C9" s="5" t="n">
        <v>14076206</v>
      </c>
    </row>
    <row r="10">
      <c r="A10" s="4" t="inlineStr">
        <is>
          <t>Properties, plants and equipment, net</t>
        </is>
      </c>
      <c r="B10" s="5" t="n">
        <v>7751348</v>
      </c>
      <c r="C10" s="5" t="n">
        <v>7765045</v>
      </c>
    </row>
    <row r="11">
      <c r="A11" s="4" t="inlineStr">
        <is>
          <t>Operating lease right-of-use asset</t>
        </is>
      </c>
      <c r="B11" s="5" t="n">
        <v>764035</v>
      </c>
      <c r="C11" s="5" t="n">
        <v>0</v>
      </c>
    </row>
    <row r="12">
      <c r="A12" s="4" t="inlineStr">
        <is>
          <t>Restricted cash for reclamation bonds</t>
        </is>
      </c>
      <c r="B12" s="5" t="n">
        <v>98234</v>
      </c>
      <c r="C12" s="5" t="n">
        <v>55061</v>
      </c>
    </row>
    <row r="13">
      <c r="A13" s="4" t="inlineStr">
        <is>
          <t>Other assets</t>
        </is>
      </c>
      <c r="B13" s="5" t="n">
        <v>20217</v>
      </c>
      <c r="C13" s="5" t="n">
        <v>18098</v>
      </c>
    </row>
    <row r="14">
      <c r="A14" s="4" t="inlineStr">
        <is>
          <t>Noncurrent assets held for sale (Note 12)</t>
        </is>
      </c>
      <c r="B14" s="5" t="n">
        <v>6117610</v>
      </c>
      <c r="C14" s="5" t="n">
        <v>6180585</v>
      </c>
    </row>
    <row r="15">
      <c r="A15" s="4" t="inlineStr">
        <is>
          <t>Total assets</t>
        </is>
      </c>
      <c r="B15" s="5" t="n">
        <v>29753047</v>
      </c>
      <c r="C15" s="5" t="n">
        <v>28094995</v>
      </c>
    </row>
    <row r="16">
      <c r="A16" s="3" t="inlineStr">
        <is>
          <t>CURRENT LIABILITIES</t>
        </is>
      </c>
      <c r="B16" s="4" t="inlineStr">
        <is>
          <t xml:space="preserve"> </t>
        </is>
      </c>
      <c r="C16" s="4" t="inlineStr">
        <is>
          <t xml:space="preserve"> </t>
        </is>
      </c>
    </row>
    <row r="17">
      <c r="A17" s="4" t="inlineStr">
        <is>
          <t>Accounts payable</t>
        </is>
      </c>
      <c r="B17" s="5" t="n">
        <v>1212397</v>
      </c>
      <c r="C17" s="5" t="n">
        <v>330147</v>
      </c>
    </row>
    <row r="18">
      <c r="A18" s="4" t="inlineStr">
        <is>
          <t>Accrued liabilities</t>
        </is>
      </c>
      <c r="B18" s="5" t="n">
        <v>164917</v>
      </c>
      <c r="C18" s="5" t="n">
        <v>109341</v>
      </c>
    </row>
    <row r="19">
      <c r="A19" s="4" t="inlineStr">
        <is>
          <t>Accrued liabilities - directors</t>
        </is>
      </c>
      <c r="B19" s="5" t="n">
        <v>159165</v>
      </c>
      <c r="C19" s="5" t="n">
        <v>124810</v>
      </c>
    </row>
    <row r="20">
      <c r="A20" s="4" t="inlineStr">
        <is>
          <t>Royalties payable</t>
        </is>
      </c>
      <c r="B20" s="5" t="n">
        <v>105174</v>
      </c>
      <c r="C20" s="5" t="n">
        <v>153429</v>
      </c>
    </row>
    <row r="21">
      <c r="A21" s="4" t="inlineStr">
        <is>
          <t>Current portion of operating lease liability</t>
        </is>
      </c>
      <c r="B21" s="5" t="n">
        <v>483211</v>
      </c>
      <c r="C21" s="5" t="n">
        <v>0</v>
      </c>
    </row>
    <row r="22">
      <c r="A22" s="4" t="inlineStr">
        <is>
          <t>Long-term debt, current portion</t>
        </is>
      </c>
      <c r="B22" s="5" t="n">
        <v>131105</v>
      </c>
      <c r="C22" s="5" t="n">
        <v>28443</v>
      </c>
    </row>
    <row r="23">
      <c r="A23" s="4" t="inlineStr">
        <is>
          <t>Current liabilities held for sale (Note 12)</t>
        </is>
      </c>
      <c r="B23" s="5" t="n">
        <v>148833</v>
      </c>
      <c r="C23" s="5" t="n">
        <v>151288</v>
      </c>
    </row>
    <row r="24">
      <c r="A24" s="4" t="inlineStr">
        <is>
          <t>Total current liabilities</t>
        </is>
      </c>
      <c r="B24" s="5" t="n">
        <v>2404802</v>
      </c>
      <c r="C24" s="5" t="n">
        <v>897458</v>
      </c>
    </row>
    <row r="25">
      <c r="A25" s="4" t="inlineStr">
        <is>
          <t>Noncurrent operating lease liability</t>
        </is>
      </c>
      <c r="B25" s="5" t="n">
        <v>299435</v>
      </c>
      <c r="C25" s="5" t="n">
        <v>0</v>
      </c>
    </row>
    <row r="26">
      <c r="A26" s="4" t="inlineStr">
        <is>
          <t>Long-term debt, net of current portion</t>
        </is>
      </c>
      <c r="B26" s="5" t="n">
        <v>228921</v>
      </c>
      <c r="C26" s="5" t="n">
        <v>0</v>
      </c>
    </row>
    <row r="27">
      <c r="A27" s="4" t="inlineStr">
        <is>
          <t>Stock payable to directors</t>
        </is>
      </c>
      <c r="B27" s="5" t="n">
        <v>0</v>
      </c>
      <c r="C27" s="5" t="n">
        <v>38542</v>
      </c>
    </row>
    <row r="28">
      <c r="A28" s="4" t="inlineStr">
        <is>
          <t>Asset retirement obligations</t>
        </is>
      </c>
      <c r="B28" s="5" t="n">
        <v>1156374</v>
      </c>
      <c r="C28" s="5" t="n">
        <v>1101561</v>
      </c>
    </row>
    <row r="29">
      <c r="A29" s="4" t="inlineStr">
        <is>
          <t>Noncurrent liabilities held for sale (Note 12)</t>
        </is>
      </c>
      <c r="B29" s="5" t="n">
        <v>536466</v>
      </c>
      <c r="C29" s="5" t="n">
        <v>536466</v>
      </c>
    </row>
    <row r="30">
      <c r="A30" s="4" t="inlineStr">
        <is>
          <t>Total liabilities</t>
        </is>
      </c>
      <c r="B30" s="5" t="n">
        <v>4625998</v>
      </c>
      <c r="C30" s="5" t="n">
        <v>2574027</v>
      </c>
    </row>
    <row r="31">
      <c r="A31" s="3" t="inlineStr">
        <is>
          <t>STOCKHOLDERS' EQUITY</t>
        </is>
      </c>
      <c r="B31" s="4" t="inlineStr">
        <is>
          <t xml:space="preserve"> </t>
        </is>
      </c>
      <c r="C31" s="4" t="inlineStr">
        <is>
          <t xml:space="preserve"> </t>
        </is>
      </c>
    </row>
    <row r="32">
      <c r="A32" s="4" t="inlineStr">
        <is>
          <t>Common stock, $0.01 par value, 150,000,000 shares authorized; 108,438,984 and 107,647,317 shares issued and outstanding, respectively</t>
        </is>
      </c>
      <c r="B32" s="5" t="n">
        <v>1084389</v>
      </c>
      <c r="C32" s="5" t="n">
        <v>1076472</v>
      </c>
    </row>
    <row r="33">
      <c r="A33" s="4" t="inlineStr">
        <is>
          <t>Additional paid-in capital</t>
        </is>
      </c>
      <c r="B33" s="5" t="n">
        <v>64299485</v>
      </c>
      <c r="C33" s="5" t="n">
        <v>63853836</v>
      </c>
    </row>
    <row r="34">
      <c r="A34" s="4" t="inlineStr">
        <is>
          <t>Accumulated deficit</t>
        </is>
      </c>
      <c r="B34" s="5" t="n">
        <v>-40266104</v>
      </c>
      <c r="C34" s="5" t="n">
        <v>-39418619</v>
      </c>
    </row>
    <row r="35">
      <c r="A35" s="4" t="inlineStr">
        <is>
          <t>Total stockholders' equity</t>
        </is>
      </c>
      <c r="B35" s="5" t="n">
        <v>25127049</v>
      </c>
      <c r="C35" s="5" t="n">
        <v>25520968</v>
      </c>
    </row>
    <row r="36">
      <c r="A36" s="4" t="inlineStr">
        <is>
          <t>Total liabilities and stockholders' equity</t>
        </is>
      </c>
      <c r="B36" s="5" t="n">
        <v>29753047</v>
      </c>
      <c r="C36" s="5" t="n">
        <v>28094995</v>
      </c>
    </row>
    <row r="37">
      <c r="A37" s="4" t="inlineStr">
        <is>
          <t>Series A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5" t="n">
        <v>0</v>
      </c>
      <c r="C39" s="5" t="n">
        <v>0</v>
      </c>
    </row>
    <row r="40">
      <c r="A40" s="4" t="inlineStr">
        <is>
          <t>Series D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0</v>
      </c>
      <c r="C42" s="5" t="n">
        <v>0</v>
      </c>
    </row>
    <row r="43">
      <c r="A43" s="4" t="inlineStr">
        <is>
          <t>Series C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1779</v>
      </c>
      <c r="C45" s="5" t="n">
        <v>1779</v>
      </c>
    </row>
    <row r="46">
      <c r="A46" s="4" t="inlineStr">
        <is>
          <t>Series B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6" t="n">
        <v>7500</v>
      </c>
      <c r="C48"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Reclassifications</t>
        </is>
      </c>
      <c r="B4" s="4" t="inlineStr">
        <is>
          <t>Certain reclassifications have been made to conform prior period amounts to the current presentation. These reclassifications have no effect on the results of operations, stockholders’ equity and cash flows as previously reported.</t>
        </is>
      </c>
    </row>
    <row r="5">
      <c r="A5" s="4" t="inlineStr">
        <is>
          <t>Assets Held for Sale and Discontinued Operations</t>
        </is>
      </c>
      <c r="B5" s="4" t="inlineStr">
        <is>
          <t>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Assets and liabilities held for sale are presented separately within the Condensed Consolidated Balance Sheets with any adjustments necessary to measure the Disposal Group at the lower of its carrying value or fair value less costs to sell. Depreciation of property and equipment are not recorded while these assets are classified as held for sale. For each period the Disposal Group remains classified as held for sale, its recoverability is reassessed and any necessary adjustments are made to its carrying value. The Company categorizes the assets and liabilities of a Disposal Group, or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in the Condensed Consolidated Balance Sheets, Condensed Consolidated Statements of Operations, and Condensed Consolidated Statements of Cash Flows.</t>
        </is>
      </c>
    </row>
    <row r="6">
      <c r="A6" s="4" t="inlineStr">
        <is>
          <t>Share-Based Compensation</t>
        </is>
      </c>
      <c r="B6" s="4" t="inlineStr">
        <is>
          <t>The Company’s share-based awards consist of restricted stock units (“RSUs”) and stock options granted to employees, consultants, and directors of the Company. RSUs are stock awards entitling the award recipient to a specified number of shares of the Company’s common stock as the award vests. Each RSU granted includes a service-based vesting condition. The Company calculates the fair value of RSUs on the grant date using the closing market price of the Company’s common stock on the grant date. The Company recognizes the grant date fair value of RSUs as share-based compensation expense ratably over the requisite service period, other than RSUs or portions of RSUs that vest on the grant date, in which case the grant date fair value of that RSU or portion of RSU is recognized as share-based compensation expense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service-based vesting condition or performance-based vesting conditions with a specified contractual term. The Company calculates the fair value of stock options on the grant date using the Black-Scholes option-pricing model, which requires the Company to make estimates and assumptions, such as expected volatility, expected term, and risk-free interest rate. Service and performance conditions are not considered in determining the award’s fair value on the grant date. The Company recognizes share-based compensation expense related to stock option awards from the grant date through the vesting date. For service-based vesting stock option grants, the Company expenses the grant date fair value of the award ratably over the requisite service period. For performance-based vesting stock option grants, the Company expenses the grant date fair value of the award ratably from the grant date through the vesting date based on the probability and timing of achieving the performance conditions. The Company recognizes forfeitures as they occur. The expense related to employee and consultant share-based awards is recorded in “Salaries and benefits” and the expense related to director share-based awards is recorded in “General and administrative” in the Condensed Consolidated Statements of Operations.</t>
        </is>
      </c>
    </row>
    <row r="7">
      <c r="A7" s="4" t="inlineStr">
        <is>
          <t>Leases</t>
        </is>
      </c>
      <c r="B7" s="4" t="inlineStr">
        <is>
          <t xml:space="preserve">The Company determines if an arrangement contains a lease at inception. An arrangement contains a lease if it implicitly or explicitly identifies an asset to be used and conveys the right to control the use of the identified asset in exchange for consideration. As a lessee, the Company includes operating leases in "Operating lease right-of-use assets" and "Current and noncurrent operating lease liabilities" in its Condensed Consolidated Balance sheet. Right-of-use assets represent the Company's right to use an underlying asset for the lease term and lease liabilities represent the Company's obligation to make lease payments arising from the lease. Operating lease right-of-use assets and liabilities are recognized upon commencement of the lease based on the present value of the lease payments over the lease term. Incremental costs of a lease that would not have been incurred if the lease had not been obtained are capitalized as initial direct costs (“IDC”). The Company amortizes the undiscounted fixed lease cost and the IDC on a straight-line basis over the lease term. If a lease does not provide an implicit interest rate, the Company uses its incremental borrowing rate based on the information available at commencement date to determine the present value of lease payments. </t>
        </is>
      </c>
    </row>
    <row r="8">
      <c r="A8" s="4" t="inlineStr">
        <is>
          <t>Recent Accounting Pronouncements</t>
        </is>
      </c>
      <c r="B8" s="4" t="inlineStr">
        <is>
          <t>Management does not believe that any recently issued, but not yet effective, accounting pronouncements, if currently adopted, would have a material effect on the Company’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Early adoption is permitted. We are currently evaluating the effect the updated standard will hav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effect the updated standard will have on our consolidated financial statements an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t>
        </is>
      </c>
      <c r="B3" s="4" t="inlineStr">
        <is>
          <t xml:space="preserve"> </t>
        </is>
      </c>
    </row>
    <row r="4">
      <c r="A4" s="4" t="inlineStr">
        <is>
          <t>Antidilutive securities excluded from computation of earnings per share</t>
        </is>
      </c>
      <c r="B4" s="4" t="inlineStr">
        <is>
          <t xml:space="preserve"> September 30, 2024 September 30, 2023 Warrants 12,346,215 12,346,215 Stock options and RSU awards 6,408,333 - Total possible dilution 18,754,548 12,346,2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Disaggregation of Revenue</t>
        </is>
      </c>
      <c r="B4" s="4" t="inlineStr">
        <is>
          <t xml:space="preserve"> For the three months ended September 30, 2024 September 30, 2023 Antimony product revenue $ 1,338,640 $ 1,391,733 Zeolite product revenue 682,947 671,825 Precious metals product revenue 399,433 - TOTAL REVENUES $ 2,421,020 $ 2,063,558 For the nine months ended September 30, 2024 September 30, 2023 Antimony product revenue $ 5,381,803 $ 4,356,077 Zeolite product revenue 2,280,338 1,941,009 Precious metals product revenue 404,049 242,433 TOTAL REVENUES $ 8,066,190 $ 6,539,519 </t>
        </is>
      </c>
    </row>
    <row r="5">
      <c r="A5" s="4" t="inlineStr">
        <is>
          <t>Revenue by Geographic Area</t>
        </is>
      </c>
      <c r="B5" s="4" t="inlineStr">
        <is>
          <t xml:space="preserve"> For the three months ended September 30, 2024 September 30, 2023 Domestic revenues $ 1,897,120 $ 1,541,870 Foreign revenues 523,900 521,688 TOTAL REVENUES $ 2,421,020 $ 2,063,558 For the nine months ended September 30, 2024 September 30, 2023 Domestic revenues $ 6,346,717 $ 5,126,304 Foreign revenues 1,719,473 1,413,215 TOTAL REVENUES $ 8,066,190 $ 6,539,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9 Months Ended</t>
        </is>
      </c>
    </row>
    <row r="2">
      <c r="B2" s="2" t="inlineStr">
        <is>
          <t>Sep. 30, 2024</t>
        </is>
      </c>
    </row>
    <row r="3">
      <c r="A3" s="3" t="inlineStr">
        <is>
          <t>INVENTORIES</t>
        </is>
      </c>
      <c r="B3" s="4" t="inlineStr">
        <is>
          <t xml:space="preserve"> </t>
        </is>
      </c>
    </row>
    <row r="4">
      <c r="A4" s="4" t="inlineStr">
        <is>
          <t>Schedule of Inventory Current</t>
        </is>
      </c>
      <c r="B4" s="4" t="inlineStr">
        <is>
          <t xml:space="preserve"> September 30, 2024 December 31, 2023 Antimony oxide inventory $ 230,958 $ 252,927 Antimony metal inventory 145,129 237,429 Antimony ore and concentrates inventory 35,670 23,752 Total antimony inventory 411,757 514,108 Zeolite inventory 555,057 505,046 TOTAL INVENTORIES $ 966,814 $ 1,019,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IES PLANTS AND EQUIPMENT (Tables)</t>
        </is>
      </c>
      <c r="B1" s="2" t="inlineStr">
        <is>
          <t>9 Months Ended</t>
        </is>
      </c>
    </row>
    <row r="2">
      <c r="B2" s="2" t="inlineStr">
        <is>
          <t>Sep. 30, 2024</t>
        </is>
      </c>
    </row>
    <row r="3">
      <c r="A3" s="3" t="inlineStr">
        <is>
          <t>PROPERTIES PLANTS AND EQUIPMENT</t>
        </is>
      </c>
      <c r="B3" s="4" t="inlineStr">
        <is>
          <t xml:space="preserve"> </t>
        </is>
      </c>
    </row>
    <row r="4">
      <c r="A4" s="4" t="inlineStr">
        <is>
          <t>Major components of property, plant and equipment</t>
        </is>
      </c>
      <c r="B4" s="4" t="inlineStr">
        <is>
          <t xml:space="preserve">September 30, 2024 Antimony Segment Zeolite Segment Precious Metals USAC Mexico BRZ Segment TOTAL Plant and equipment $ 1,971,255 $ 394,545 $ 6,576,506 $ 234,174 $ 9,176,480 Buildings 243,248 11,970 1,705,893 - 1,961,111 Mineral rights and interests 10,000 100,000 16,753 - 126,753 Land 1,493,609 914,443 - - 2,408,052 Construction in progress - - 45,253 - 45,253 PP&amp;E, cost $ 3,718,112 $ 1,420,958 $ 8,344,405 $ 234,174 $ 13,717,649 Accumulated depreciation (1,765,977 ) (247,094 ) (3,762,123 ) (191,107 ) (5,966,301 ) PP&amp;E, net $ 1,952,135 $ 1,173,864 $ 4,582,282 $ 43,067 $ 7,751,348 December 31, 2023 Antimony Segment Zeolite Segment Precious Metals USAC Mexico BRZ Segment TOTAL Plant and equipment $ 1,971,255 $ 394,545 $ 6,007,694 $ 234,174 $ 8,607,668 Buildings 243,248 11,970 2,025,043 - 2,280,261 Mineral rights and interests - 100,000 16,753 - 116,753 Land 1,493,609 914,443 - - 2,408,052 Construction in progress - - 8,951 - 8,951 PP&amp;E, cost $ 3,708,112 $ 1,420,958 $ 8,058,441 $ 234,174 $ 13,421,685 Accumulated depreciation (1,723,941 ) (235,024 ) (3,524,130 ) (173,545 ) (5,656,640 ) PP&amp;E, net $ 1,984,171 $ 1,185,934 $ 4,534,311 $ 60,629 $ 7,765,045 </t>
        </is>
      </c>
    </row>
    <row r="5">
      <c r="A5" s="4" t="inlineStr">
        <is>
          <t>Schedule of the decision to sell a non-core asset</t>
        </is>
      </c>
      <c r="B5" s="4" t="inlineStr">
        <is>
          <t xml:space="preserve">Proceeds from the sale $ 314,125 Net book value of the BRZ Home 297,873 Gain on sale $ 16,252 </t>
        </is>
      </c>
    </row>
    <row r="6">
      <c r="A6" s="4" t="inlineStr">
        <is>
          <t>Schedule of the Mineral rights and interests</t>
        </is>
      </c>
      <c r="B6" s="4" t="inlineStr">
        <is>
          <t xml:space="preserve">Payment Date Payment Amount August 2024 $ 10,000 November 2024 15,000 February 2025 35,000 August 2025 40,000 August 2026 50,000 August 2027 50,000 August 2028 75,000 Total $ 2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ummarizes expense and cash payments for operating leases</t>
        </is>
      </c>
      <c r="B4" s="4" t="inlineStr">
        <is>
          <t xml:space="preserve"> For the three and nine months ended September 30, 2024 September 30, 2023 Operating lease expense $ 33,611 $ - Cash paid for operating lease liability $ 15,000 $ - Cash paid for initial direct cost $ 10,000 $ - </t>
        </is>
      </c>
    </row>
    <row r="5">
      <c r="A5" s="4" t="inlineStr">
        <is>
          <t>Schedule of Remaining lease term and discount rate</t>
        </is>
      </c>
      <c r="B5" s="4" t="inlineStr">
        <is>
          <t xml:space="preserve"> September 30, 2024 Remaining lease term - operating lease 17.5 months Discount rate - operating lease 3.49 %</t>
        </is>
      </c>
    </row>
    <row r="6">
      <c r="A6" s="4" t="inlineStr">
        <is>
          <t>Maturity Of Lease Liabilities</t>
        </is>
      </c>
      <c r="B6" s="4" t="inlineStr">
        <is>
          <t xml:space="preserve">Twelve months ending September 30, 2025 $ 757,500 2026 427,500 Total undiscounted future minimum lease payments 1,185,000 Less: discount on lease liability (402,354 ) Total discounted operating lease liability at September 30, 2024 782,646 Less: current portion of operating lease liability (483,211 ) Noncurrent operating lease liability $ 299,4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LONG-TERM DEBT</t>
        </is>
      </c>
      <c r="B3" s="4" t="inlineStr">
        <is>
          <t xml:space="preserve"> </t>
        </is>
      </c>
    </row>
    <row r="4">
      <c r="A4" s="4" t="inlineStr">
        <is>
          <t>Schedule of Long-term debt</t>
        </is>
      </c>
      <c r="B4" s="4" t="inlineStr">
        <is>
          <t xml:space="preserve"> September 30, 2024 December 31, 2023 Installment contract payable to Komatsu, bearing interest at 3.49%, payable in 36 monthly installments of $11,799 maturing May 2027; collateralized by the Wheel Loader $ 360,026 $ - Installment contract payable to Caterpillar Financial Services, bearing interest at 6.65%, payable in 24 monthly installments of $7,210 maturing April 28, 2024; collateralized by 2007 Caterpillar 740 articulated truck - 28,443 Total debt 360,026 28,443 Less current portion of debt (131,105 ) (28,443 ) Long term portion of debt $ 228,921 $ - </t>
        </is>
      </c>
    </row>
    <row r="5">
      <c r="A5" s="4" t="inlineStr">
        <is>
          <t>Schedule of principal payments on debt</t>
        </is>
      </c>
      <c r="B5" s="4" t="inlineStr">
        <is>
          <t xml:space="preserve">Twelve months ending September 30, Principal Payment 2025 $ 131,105 2026 135,754 2027 93,167 $ 360,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t>
        </is>
      </c>
      <c r="B3" s="4" t="inlineStr">
        <is>
          <t xml:space="preserve"> </t>
        </is>
      </c>
    </row>
    <row r="4">
      <c r="A4" s="4" t="inlineStr">
        <is>
          <t>Schedule of share based compensation expenses</t>
        </is>
      </c>
      <c r="B4" s="4" t="inlineStr">
        <is>
          <t xml:space="preserve"> Three Months Ended September 30, Nine Months Ended September 30, 2024 2023 2024 2023 Share-based compensation expense: Stock options $ 97,655 $ - $ 161,124 $ - RSUs $ 55,064 $ - $ 292,442 $ - Total share-based compensation expense $ 152,719 $ - $ 453,566 $ - </t>
        </is>
      </c>
    </row>
    <row r="5">
      <c r="A5" s="4" t="inlineStr">
        <is>
          <t>Schedule of annual weighted average assumptions</t>
        </is>
      </c>
      <c r="B5" s="4" t="inlineStr">
        <is>
          <t xml:space="preserve"> Nine Months Ended Grant-Date Weighted-Average Assumptions September 30, 2024 Expected term (in years) 4.5 Risk-free interest rate 4.3 % Expected dividend yield 0.0 % Expected volatility 136.0 % Fair value per share of options granted $ 0.18 </t>
        </is>
      </c>
    </row>
    <row r="6">
      <c r="A6" s="4" t="inlineStr">
        <is>
          <t>Schedule of stock option activity</t>
        </is>
      </c>
      <c r="B6" s="4" t="inlineStr">
        <is>
          <t xml:space="preserve"> Weighted-Average Weighted-Average Remaining Aggregate Exercise Price Contractual Intrinsic Shares Per Share Term (in years) Value Options outstanding, December 31, 2023 - n/a n/a n/a Granted 4,330,000 $ 0.23 n/a n/a Exercised - n/a n/a n/a Forfeited - n/a n/a n/a Expired - n/a n/a n/a Options outstanding, September 30, 2024 4,330,000 $ 0.23 4.0 $ 2,279,400 Nonvested options, September 30, 2024 4,272,500 $ 0.23 3.9 $ 2,254,175 Vested and exercisable options, September 30, 2024 57,500 $ 0.32 9.8 $ 25,225 </t>
        </is>
      </c>
    </row>
    <row r="7">
      <c r="A7" s="4" t="inlineStr">
        <is>
          <t>Schedule of Resricted stock unit activity</t>
        </is>
      </c>
      <c r="B7" s="4" t="inlineStr">
        <is>
          <t xml:space="preserve"> Weighted-Average Grant-Date Fair Value Shares Per Share Nonvested shares at December 31, 2023 - n/a Granted 2,870,000 $ 0.23 Vested (791,667 ) $ 0.22 Forfeited - n/a Nonvested shares at September 30, 2024 2,078,333 $ 0.24 </t>
        </is>
      </c>
    </row>
    <row r="8">
      <c r="A8" s="4" t="inlineStr">
        <is>
          <t>Schedule of Warrants outstanding</t>
        </is>
      </c>
      <c r="B8" s="4" t="inlineStr">
        <is>
          <t xml:space="preserve">Number of warrants Exercise Price Expiration Date Remaining life (years) 2,285,715 $ 0.46 1/27/2026 1.33 804,000 $ 0.46 1/27/2026 1.33 7,650,000 $ 0.85 8/3/2026 1.84 1,606,500 $ 0.85 2/1/2026 1.34 12,346,2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EMENTS (Tables)</t>
        </is>
      </c>
      <c r="B1" s="2" t="inlineStr">
        <is>
          <t>9 Months Ended</t>
        </is>
      </c>
    </row>
    <row r="2">
      <c r="B2" s="2" t="inlineStr">
        <is>
          <t>Sep. 30, 2024</t>
        </is>
      </c>
    </row>
    <row r="3">
      <c r="A3" s="3" t="inlineStr">
        <is>
          <t>BUSINESS SEGMENTS</t>
        </is>
      </c>
      <c r="B3" s="4" t="inlineStr">
        <is>
          <t xml:space="preserve"> </t>
        </is>
      </c>
    </row>
    <row r="4">
      <c r="A4" s="4" t="inlineStr">
        <is>
          <t>Schedule of Segment information</t>
        </is>
      </c>
      <c r="B4" s="4" t="inlineStr">
        <is>
          <t xml:space="preserve">Total Assets, Excluding Discontinued Operations September 30, 2024 December 31, 2023 Antimony segment: United States $ 16,514,199 $ 14,769,408 Mexico 1,239,959 1,211,319 Subtotal antimony segment $ 17,754,158 $ 15,980,727 Precious metals segment: United States $ 142,925 $ 92,718 Mexico - - Subtotal precious metals segment $ 142,925 $ 92,718 Zeolite segment 5,663,794 5,474,010 Total assets, excluding discontinued operations $ 23,560,877 $ 21,547,455 </t>
        </is>
      </c>
    </row>
    <row r="5">
      <c r="A5" s="4" t="inlineStr">
        <is>
          <t>Summary of capital expenditure excluding discontinued operation</t>
        </is>
      </c>
      <c r="B5" s="4" t="inlineStr">
        <is>
          <t xml:space="preserve">Capital expenditures, Excluding Discontinued Operations For the three months ended For the nine months ended September 30, 2024 September 30, 2023 September 30, 2024 September 30, 2023 Antimony segment: United States capital expenditures $ 10,000 $ - $ 10,000 $ 61,849 Mexico capital expenditures - - - - Subtotal antimony segment $ 10,000 $ - $ 10,000 $ 61,849 Precious metals segment - - - - Zeolite segment 62,337 141,864 213,058 1,275,549 Total capital expenditures, excluding discontinued operations $ 72,337 $ 141,864 $ 223,058 $ 1,337,398 </t>
        </is>
      </c>
    </row>
    <row r="6">
      <c r="A6" s="4" t="inlineStr">
        <is>
          <t>Summary of segment operation excluding discontinued operation</t>
        </is>
      </c>
      <c r="B6" s="4" t="inlineStr">
        <is>
          <t xml:space="preserve">For the three months ended September 30, 2024 Antimony USA Antimony Mexico Total Antimony Precious Metals Zeolite Total Total revenues $ 1,338,640 $ - $ 1,338,640 $ 399,433 $ 682,947 $ 2,421,020 Depreciation and amortization 14,048 4,023 18,071 5,854 95,659 119,584 Income (loss) from operations $ (809,755) $ (26,196) $ (835,951) $ 393,579 $ (402,671) $ (845,043) Other income 161,946 Income tax expense - Loss from continuing operations $ (683,097) For the three months ended September 30, 2023 Antimony USA Antimony Mexico Total Antimony Precious Metals Zeolite Total Total revenues $ 1,391,733 $ - $ 1,391,733 $ - $ 671,825 $ 2,063,558 Depreciation and amortization 10,361 4,015 14,376 5,854 73,194 93,424 Income (loss) from operations $ 47,534 $ (25,990) $ 21,544 $ (5,854) $ (379,421) $ (363,731) Other income 178,946 Income tax expense - Loss from continuing operations $ (184,785) For the nine months ended September 30, 2024 Antimony USA Antimony Mexico Total Antimony Precious Metals Zeolite Total Total revenues $ 5,381,803 $ - $ 5,381,803 $ 404,049 $ 2,280,338 $ 8,066,190 Depreciation and amortization 42,036 12,071 54,107 17,563 268,547 340,217 Income (loss) from operations $ (452,858) $ (78,589) $ (531,447) $ 386,486 $ (982,432) $ (1,127,393) Other income $ 474,693 Income tax expense - Loss from continuing operations $ (652,700) For the nine months ended September 30, 2023 Antimony USA Antimony Mexico Total Antimony Precious Metals Zeolite Total Total revenues $ 4,356,077 $ - $ 4,356,077 $ 242,433 $ 1,941,009 $ 6,539,519 Depreciation and amortization 29,002 12,054 41,056 17,563 189,263 247,882 Income (loss) from operations $ (207,907) $ (77,979) $ (285,886) $ 224,870 $ (420,174) $ (481,190) Other income 566,754 Income tax expense - Income from continuing operations $ 85,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AND ASSETS HELD FOR SALE (Table)</t>
        </is>
      </c>
      <c r="B1" s="2" t="inlineStr">
        <is>
          <t>9 Months Ended</t>
        </is>
      </c>
    </row>
    <row r="2">
      <c r="B2" s="2" t="inlineStr">
        <is>
          <t>Sep. 30, 2024</t>
        </is>
      </c>
    </row>
    <row r="3">
      <c r="A3" s="3" t="inlineStr">
        <is>
          <t>DISCONTINUED OPERATIONS AND ASSETS HELD FOR SALE</t>
        </is>
      </c>
      <c r="B3" s="4" t="inlineStr">
        <is>
          <t xml:space="preserve"> </t>
        </is>
      </c>
    </row>
    <row r="4">
      <c r="A4" s="4" t="inlineStr">
        <is>
          <t>Income Loss from discontinued operations</t>
        </is>
      </c>
      <c r="B4" s="4" t="inlineStr">
        <is>
          <t xml:space="preserve"> For the three months ended For the nine months ended September 30, 2024 September 30, 2023 September 30, 2024 September 30, 2023 REVENUES $ 151,158 $ 249,933 $ 1,241,032 $ 488,389 COST OF REVENUES 153,097 1,569,413 1,134,808 2,828,794 GROSS PROFIT (LOSS) (1,939 ) (1,319,480 ) 106,224 (2,340,405 ) OPERATING EXPENSES: General and administrative 22,072 11,032 92,472 49,301 Professional fees 18,563 63,681 72,893 164,625 Other operating expenses 3,404 66,637 118,933 310,985 TOTAL OPERATING EXPENSES 44,039 141,350 284,298 524,911 LOSS FROM OPERATIONS (45,978 ) (1,460,830 ) (178,074 ) (2,865,316 ) OTHER INCOME (EXPENSE): Other miscellaneous income (expense) 1,566 1,087 (16,711 ) (8,225 ) TOTAL OTHER INCOME (EXPENSE) 1,566 1,087 (16,711 ) (8,225 ) LOSS FROM DISCONTINUED OPERATIONS, BEFORE TAX (44,412 ) (1,459,743 ) (194,785 ) (2,873,541 ) Income tax expense - - - - LOSS FROM DISCONTINUED OPERATIONS, NET OF TAX $ (44,412) $ (1,459,743) $ (194,785) $ (2,873,541) </t>
        </is>
      </c>
    </row>
    <row r="5">
      <c r="A5" s="4" t="inlineStr">
        <is>
          <t>Assets and liabilities of discontinued operations</t>
        </is>
      </c>
      <c r="B5" s="4" t="inlineStr">
        <is>
          <t xml:space="preserve"> September 30, 2024 December 31, 2023 ASSETS CURRENT ASSETS Accounts receivable $ 40,193 $ - Inventories, net 31,457 366,955 Prepaid expenses and other current assets 2,910 - Total current assets, discontinued operations 74,560 366,955 Properties, plants and equipment, net 5,689,446 5,689,446 IVA receivable and other assets, net 428,164 491,139 Total assets, discontinued operations $ 6,192,170 $ 6,547,540 LIABILITIES CURRENT LIABILITIES Accounts payable 133,780 126,788 Accrued liabilities 15,053 24,500 Total current liabilities, discontinued operations 148,833 151,288 Asset retirement obligations 536,466 536,466 Total liabilities, discontinued operations $ 685,299 $ 687,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4</t>
        </is>
      </c>
      <c r="C1" s="2" t="inlineStr">
        <is>
          <t>Dec. 31, 2023</t>
        </is>
      </c>
    </row>
    <row r="2">
      <c r="A2" s="4" t="inlineStr">
        <is>
          <t>Common stock, par value</t>
        </is>
      </c>
      <c r="B2" s="7" t="n">
        <v>0.01</v>
      </c>
      <c r="C2" s="7" t="n">
        <v>0.01</v>
      </c>
    </row>
    <row r="3">
      <c r="A3" s="4" t="inlineStr">
        <is>
          <t>Common stock, authorized shares</t>
        </is>
      </c>
      <c r="B3" s="5" t="n">
        <v>150000000</v>
      </c>
      <c r="C3" s="5" t="n">
        <v>150000000</v>
      </c>
    </row>
    <row r="4">
      <c r="A4" s="4" t="inlineStr">
        <is>
          <t>Common stock, issued shares</t>
        </is>
      </c>
      <c r="B4" s="5" t="n">
        <v>108438984</v>
      </c>
      <c r="C4" s="5" t="n">
        <v>107647317</v>
      </c>
    </row>
    <row r="5">
      <c r="A5" s="4" t="inlineStr">
        <is>
          <t>Common stock, outstanding shares</t>
        </is>
      </c>
      <c r="B5" s="5" t="n">
        <v>108438984</v>
      </c>
      <c r="C5" s="5" t="n">
        <v>107647317</v>
      </c>
    </row>
    <row r="6">
      <c r="A6" s="4" t="inlineStr">
        <is>
          <t>Preferred stock, par value</t>
        </is>
      </c>
      <c r="B6" s="7" t="n">
        <v>0.01</v>
      </c>
      <c r="C6" s="7" t="n">
        <v>0.01</v>
      </c>
    </row>
    <row r="7">
      <c r="A7" s="4" t="inlineStr">
        <is>
          <t>Preferred stock, authorized shares</t>
        </is>
      </c>
      <c r="B7" s="5" t="n">
        <v>10000000</v>
      </c>
      <c r="C7" s="5" t="n">
        <v>10000000</v>
      </c>
    </row>
    <row r="8">
      <c r="A8" s="4" t="inlineStr">
        <is>
          <t>Series A Preferred Stock [Member]</t>
        </is>
      </c>
      <c r="B8" s="4" t="inlineStr">
        <is>
          <t xml:space="preserve"> </t>
        </is>
      </c>
      <c r="C8" s="4" t="inlineStr">
        <is>
          <t xml:space="preserve"> </t>
        </is>
      </c>
    </row>
    <row r="9">
      <c r="A9" s="4" t="inlineStr">
        <is>
          <t>Preferred stock, issued shares</t>
        </is>
      </c>
      <c r="B9" s="5" t="n">
        <v>0</v>
      </c>
      <c r="C9" s="5" t="n">
        <v>0</v>
      </c>
    </row>
    <row r="10">
      <c r="A10" s="4" t="inlineStr">
        <is>
          <t>Preferred stock, outstanding shares</t>
        </is>
      </c>
      <c r="B10" s="5" t="n">
        <v>0</v>
      </c>
      <c r="C10" s="5" t="n">
        <v>0</v>
      </c>
    </row>
    <row r="11">
      <c r="A11" s="4" t="inlineStr">
        <is>
          <t>Series D Preferred Stock [Member]</t>
        </is>
      </c>
      <c r="B11" s="4" t="inlineStr">
        <is>
          <t xml:space="preserve"> </t>
        </is>
      </c>
      <c r="C11" s="4" t="inlineStr">
        <is>
          <t xml:space="preserve"> </t>
        </is>
      </c>
    </row>
    <row r="12">
      <c r="A12" s="4" t="inlineStr">
        <is>
          <t>Preferred stock, issued shares</t>
        </is>
      </c>
      <c r="B12" s="5" t="n">
        <v>0</v>
      </c>
      <c r="C12" s="5" t="n">
        <v>0</v>
      </c>
    </row>
    <row r="13">
      <c r="A13" s="4" t="inlineStr">
        <is>
          <t>Preferred stock, outstanding shares</t>
        </is>
      </c>
      <c r="B13" s="5" t="n">
        <v>0</v>
      </c>
      <c r="C13" s="5" t="n">
        <v>0</v>
      </c>
    </row>
    <row r="14">
      <c r="A14" s="4" t="inlineStr">
        <is>
          <t>Series C Preferred Stock [Member]</t>
        </is>
      </c>
      <c r="B14" s="4" t="inlineStr">
        <is>
          <t xml:space="preserve"> </t>
        </is>
      </c>
      <c r="C14" s="4" t="inlineStr">
        <is>
          <t xml:space="preserve"> </t>
        </is>
      </c>
    </row>
    <row r="15">
      <c r="A15" s="4" t="inlineStr">
        <is>
          <t>Preferred stock, issued shares</t>
        </is>
      </c>
      <c r="B15" s="5" t="n">
        <v>177904</v>
      </c>
      <c r="C15" s="5" t="n">
        <v>177904</v>
      </c>
    </row>
    <row r="16">
      <c r="A16" s="4" t="inlineStr">
        <is>
          <t>Preferred stock, outstanding shares</t>
        </is>
      </c>
      <c r="B16" s="5" t="n">
        <v>177904</v>
      </c>
      <c r="C16" s="5" t="n">
        <v>177904</v>
      </c>
    </row>
    <row r="17">
      <c r="A17" s="4" t="inlineStr">
        <is>
          <t>Preferred stock liquidation preference</t>
        </is>
      </c>
      <c r="B17" s="6" t="n">
        <v>97847</v>
      </c>
      <c r="C17" s="6" t="n">
        <v>97847</v>
      </c>
    </row>
    <row r="18">
      <c r="A18" s="4" t="inlineStr">
        <is>
          <t>Series B Preferred Stock [Member]</t>
        </is>
      </c>
      <c r="B18" s="4" t="inlineStr">
        <is>
          <t xml:space="preserve"> </t>
        </is>
      </c>
      <c r="C18" s="4" t="inlineStr">
        <is>
          <t xml:space="preserve"> </t>
        </is>
      </c>
    </row>
    <row r="19">
      <c r="A19" s="4" t="inlineStr">
        <is>
          <t>Preferred stock, issued shares</t>
        </is>
      </c>
      <c r="B19" s="5" t="n">
        <v>750000</v>
      </c>
      <c r="C19" s="5" t="n">
        <v>750000</v>
      </c>
    </row>
    <row r="20">
      <c r="A20" s="4" t="inlineStr">
        <is>
          <t>Preferred stock, outstanding shares</t>
        </is>
      </c>
      <c r="B20" s="5" t="n">
        <v>750000</v>
      </c>
      <c r="C20" s="5" t="n">
        <v>750000</v>
      </c>
    </row>
    <row r="21">
      <c r="A21" s="4" t="inlineStr">
        <is>
          <t>Preferred stock liquidation preference</t>
        </is>
      </c>
      <c r="B21" s="6" t="n">
        <v>973125</v>
      </c>
      <c r="C21" s="6" t="n">
        <v>96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EARNINGS PER SHARE (Details) - USD ($)</t>
        </is>
      </c>
      <c r="B1" s="2" t="inlineStr">
        <is>
          <t>9 Months Ended</t>
        </is>
      </c>
    </row>
    <row r="2">
      <c r="B2" s="2" t="inlineStr">
        <is>
          <t>Sep. 30, 2024</t>
        </is>
      </c>
      <c r="C2" s="2" t="inlineStr">
        <is>
          <t>Sep. 30, 2023</t>
        </is>
      </c>
    </row>
    <row r="3">
      <c r="A3" s="4" t="inlineStr">
        <is>
          <t>TOTAL POSSIBLE DILUTIVE SHARES</t>
        </is>
      </c>
      <c r="B3" s="6" t="n">
        <v>18754548</v>
      </c>
      <c r="C3" s="6" t="n">
        <v>12346215</v>
      </c>
    </row>
    <row r="4">
      <c r="A4" s="4" t="inlineStr">
        <is>
          <t>Stock Options And RSU Awards [Member]</t>
        </is>
      </c>
      <c r="B4" s="4" t="inlineStr">
        <is>
          <t xml:space="preserve"> </t>
        </is>
      </c>
      <c r="C4" s="4" t="inlineStr">
        <is>
          <t xml:space="preserve"> </t>
        </is>
      </c>
    </row>
    <row r="5">
      <c r="A5" s="4" t="inlineStr">
        <is>
          <t>TOTAL POSSIBLE DILUTIVE SHARES</t>
        </is>
      </c>
      <c r="B5" s="5" t="n">
        <v>6408333</v>
      </c>
      <c r="C5" s="4" t="inlineStr">
        <is>
          <t xml:space="preserve"> </t>
        </is>
      </c>
    </row>
    <row r="6">
      <c r="A6" s="4" t="inlineStr">
        <is>
          <t>Warrants [Member]</t>
        </is>
      </c>
      <c r="B6" s="4" t="inlineStr">
        <is>
          <t xml:space="preserve"> </t>
        </is>
      </c>
      <c r="C6" s="4" t="inlineStr">
        <is>
          <t xml:space="preserve"> </t>
        </is>
      </c>
    </row>
    <row r="7">
      <c r="A7" s="4" t="inlineStr">
        <is>
          <t>TOTAL POSSIBLE DILUTIVE SHARES</t>
        </is>
      </c>
      <c r="B7" s="5" t="n">
        <v>12346215</v>
      </c>
      <c r="C7" s="5" t="n">
        <v>1234621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421020</v>
      </c>
      <c r="C3" s="6" t="n">
        <v>2063558</v>
      </c>
      <c r="D3" s="6" t="n">
        <v>8066190</v>
      </c>
      <c r="E3" s="6" t="n">
        <v>6539519</v>
      </c>
    </row>
    <row r="4">
      <c r="A4" s="4" t="inlineStr">
        <is>
          <t>Antimony [Member]</t>
        </is>
      </c>
      <c r="B4" s="4" t="inlineStr">
        <is>
          <t xml:space="preserve"> </t>
        </is>
      </c>
      <c r="C4" s="4" t="inlineStr">
        <is>
          <t xml:space="preserve"> </t>
        </is>
      </c>
      <c r="D4" s="4" t="inlineStr">
        <is>
          <t xml:space="preserve"> </t>
        </is>
      </c>
      <c r="E4" s="4" t="inlineStr">
        <is>
          <t xml:space="preserve"> </t>
        </is>
      </c>
    </row>
    <row r="5">
      <c r="A5" s="4" t="inlineStr">
        <is>
          <t>REVENUE</t>
        </is>
      </c>
      <c r="B5" s="5" t="n">
        <v>1338640</v>
      </c>
      <c r="C5" s="5" t="n">
        <v>1391733</v>
      </c>
      <c r="D5" s="5" t="n">
        <v>5381803</v>
      </c>
      <c r="E5" s="5" t="n">
        <v>4356077</v>
      </c>
    </row>
    <row r="6">
      <c r="A6" s="4" t="inlineStr">
        <is>
          <t>Zeolite [Member]</t>
        </is>
      </c>
      <c r="B6" s="4" t="inlineStr">
        <is>
          <t xml:space="preserve"> </t>
        </is>
      </c>
      <c r="C6" s="4" t="inlineStr">
        <is>
          <t xml:space="preserve"> </t>
        </is>
      </c>
      <c r="D6" s="4" t="inlineStr">
        <is>
          <t xml:space="preserve"> </t>
        </is>
      </c>
      <c r="E6" s="4" t="inlineStr">
        <is>
          <t xml:space="preserve"> </t>
        </is>
      </c>
    </row>
    <row r="7">
      <c r="A7" s="4" t="inlineStr">
        <is>
          <t>REVENUE</t>
        </is>
      </c>
      <c r="B7" s="5" t="n">
        <v>682947</v>
      </c>
      <c r="C7" s="5" t="n">
        <v>671825</v>
      </c>
      <c r="D7" s="5" t="n">
        <v>2280338</v>
      </c>
      <c r="E7" s="5" t="n">
        <v>1941009</v>
      </c>
    </row>
    <row r="8">
      <c r="A8" s="4" t="inlineStr">
        <is>
          <t>Precious Metals [Member]</t>
        </is>
      </c>
      <c r="B8" s="4" t="inlineStr">
        <is>
          <t xml:space="preserve"> </t>
        </is>
      </c>
      <c r="C8" s="4" t="inlineStr">
        <is>
          <t xml:space="preserve"> </t>
        </is>
      </c>
      <c r="D8" s="4" t="inlineStr">
        <is>
          <t xml:space="preserve"> </t>
        </is>
      </c>
      <c r="E8" s="4" t="inlineStr">
        <is>
          <t xml:space="preserve"> </t>
        </is>
      </c>
    </row>
    <row r="9">
      <c r="A9" s="4" t="inlineStr">
        <is>
          <t>REVENUE</t>
        </is>
      </c>
      <c r="B9" s="6" t="n">
        <v>399433</v>
      </c>
      <c r="C9" s="6" t="n">
        <v>0</v>
      </c>
      <c r="D9" s="6" t="n">
        <v>404049</v>
      </c>
      <c r="E9" s="6" t="n">
        <v>24243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RECOGNITION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421020</v>
      </c>
      <c r="C3" s="6" t="n">
        <v>2063558</v>
      </c>
      <c r="D3" s="6" t="n">
        <v>8066190</v>
      </c>
      <c r="E3" s="6" t="n">
        <v>6539519</v>
      </c>
    </row>
    <row r="4">
      <c r="A4" s="4" t="inlineStr">
        <is>
          <t>Domestic revenues [Member]</t>
        </is>
      </c>
      <c r="B4" s="4" t="inlineStr">
        <is>
          <t xml:space="preserve"> </t>
        </is>
      </c>
      <c r="C4" s="4" t="inlineStr">
        <is>
          <t xml:space="preserve"> </t>
        </is>
      </c>
      <c r="D4" s="4" t="inlineStr">
        <is>
          <t xml:space="preserve"> </t>
        </is>
      </c>
      <c r="E4" s="4" t="inlineStr">
        <is>
          <t xml:space="preserve"> </t>
        </is>
      </c>
    </row>
    <row r="5">
      <c r="A5" s="4" t="inlineStr">
        <is>
          <t>REVENUE</t>
        </is>
      </c>
      <c r="B5" s="5" t="n">
        <v>1897120</v>
      </c>
      <c r="C5" s="5" t="n">
        <v>1541870</v>
      </c>
      <c r="D5" s="5" t="n">
        <v>6346717</v>
      </c>
      <c r="E5" s="5" t="n">
        <v>5126304</v>
      </c>
    </row>
    <row r="6">
      <c r="A6" s="4" t="inlineStr">
        <is>
          <t>Foreign revenues [Member]</t>
        </is>
      </c>
      <c r="B6" s="4" t="inlineStr">
        <is>
          <t xml:space="preserve"> </t>
        </is>
      </c>
      <c r="C6" s="4" t="inlineStr">
        <is>
          <t xml:space="preserve"> </t>
        </is>
      </c>
      <c r="D6" s="4" t="inlineStr">
        <is>
          <t xml:space="preserve"> </t>
        </is>
      </c>
      <c r="E6" s="4" t="inlineStr">
        <is>
          <t xml:space="preserve"> </t>
        </is>
      </c>
    </row>
    <row r="7">
      <c r="A7" s="4" t="inlineStr">
        <is>
          <t>REVENUE</t>
        </is>
      </c>
      <c r="B7" s="6" t="n">
        <v>523900</v>
      </c>
      <c r="C7" s="6" t="n">
        <v>521688</v>
      </c>
      <c r="D7" s="6" t="n">
        <v>1719473</v>
      </c>
      <c r="E7" s="6" t="n">
        <v>14132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RECOGNITION (Details Narrative) - USD ($)</t>
        </is>
      </c>
      <c r="B1" s="2" t="inlineStr">
        <is>
          <t>Sep. 30, 2024</t>
        </is>
      </c>
      <c r="C1" s="2" t="inlineStr">
        <is>
          <t>Dec. 31, 2023</t>
        </is>
      </c>
    </row>
    <row r="2">
      <c r="A2" s="3" t="inlineStr">
        <is>
          <t>REVENUE RECOGNITION</t>
        </is>
      </c>
      <c r="B2" s="4" t="inlineStr">
        <is>
          <t xml:space="preserve"> </t>
        </is>
      </c>
      <c r="C2" s="4" t="inlineStr">
        <is>
          <t xml:space="preserve"> </t>
        </is>
      </c>
    </row>
    <row r="3">
      <c r="A3" s="4" t="inlineStr">
        <is>
          <t>Trade accounts receivable balance related to contracts with customers</t>
        </is>
      </c>
      <c r="B3" s="6" t="n">
        <v>791557</v>
      </c>
      <c r="C3" s="6" t="n">
        <v>625256</v>
      </c>
    </row>
    <row r="4">
      <c r="A4" s="4" t="inlineStr">
        <is>
          <t>Doubtful related trade accounts receivables</t>
        </is>
      </c>
      <c r="B4" s="6" t="n">
        <v>240466</v>
      </c>
      <c r="C4" s="6" t="n">
        <v>2712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Sep. 30, 2024</t>
        </is>
      </c>
      <c r="C1" s="2" t="inlineStr">
        <is>
          <t>Dec. 31, 2023</t>
        </is>
      </c>
    </row>
    <row r="2">
      <c r="A2" s="4" t="inlineStr">
        <is>
          <t>Inventories</t>
        </is>
      </c>
      <c r="B2" s="6" t="n">
        <v>966814</v>
      </c>
      <c r="C2" s="6" t="n">
        <v>1019154</v>
      </c>
    </row>
    <row r="3">
      <c r="A3" s="4" t="inlineStr">
        <is>
          <t>Antimony Metals [Member]</t>
        </is>
      </c>
      <c r="B3" s="4" t="inlineStr">
        <is>
          <t xml:space="preserve"> </t>
        </is>
      </c>
      <c r="C3" s="4" t="inlineStr">
        <is>
          <t xml:space="preserve"> </t>
        </is>
      </c>
    </row>
    <row r="4">
      <c r="A4" s="4" t="inlineStr">
        <is>
          <t>Inventories</t>
        </is>
      </c>
      <c r="B4" s="5" t="n">
        <v>145129</v>
      </c>
      <c r="C4" s="5" t="n">
        <v>237429</v>
      </c>
    </row>
    <row r="5">
      <c r="A5" s="4" t="inlineStr">
        <is>
          <t>Antimony Oxides [Member]</t>
        </is>
      </c>
      <c r="B5" s="4" t="inlineStr">
        <is>
          <t xml:space="preserve"> </t>
        </is>
      </c>
      <c r="C5" s="4" t="inlineStr">
        <is>
          <t xml:space="preserve"> </t>
        </is>
      </c>
    </row>
    <row r="6">
      <c r="A6" s="4" t="inlineStr">
        <is>
          <t>Inventories</t>
        </is>
      </c>
      <c r="B6" s="5" t="n">
        <v>230958</v>
      </c>
      <c r="C6" s="5" t="n">
        <v>252927</v>
      </c>
    </row>
    <row r="7">
      <c r="A7" s="4" t="inlineStr">
        <is>
          <t>Antimony Ore Concentrates [Member]</t>
        </is>
      </c>
      <c r="B7" s="4" t="inlineStr">
        <is>
          <t xml:space="preserve"> </t>
        </is>
      </c>
      <c r="C7" s="4" t="inlineStr">
        <is>
          <t xml:space="preserve"> </t>
        </is>
      </c>
    </row>
    <row r="8">
      <c r="A8" s="4" t="inlineStr">
        <is>
          <t>Inventories</t>
        </is>
      </c>
      <c r="B8" s="5" t="n">
        <v>35670</v>
      </c>
      <c r="C8" s="5" t="n">
        <v>23752</v>
      </c>
    </row>
    <row r="9">
      <c r="A9" s="4" t="inlineStr">
        <is>
          <t>Zeolite Products [Member]</t>
        </is>
      </c>
      <c r="B9" s="4" t="inlineStr">
        <is>
          <t xml:space="preserve"> </t>
        </is>
      </c>
      <c r="C9" s="4" t="inlineStr">
        <is>
          <t xml:space="preserve"> </t>
        </is>
      </c>
    </row>
    <row r="10">
      <c r="A10" s="4" t="inlineStr">
        <is>
          <t>Inventories</t>
        </is>
      </c>
      <c r="B10" s="5" t="n">
        <v>555057</v>
      </c>
      <c r="C10" s="5" t="n">
        <v>505046</v>
      </c>
    </row>
    <row r="11">
      <c r="A11" s="4" t="inlineStr">
        <is>
          <t>Antimony [Member]</t>
        </is>
      </c>
      <c r="B11" s="4" t="inlineStr">
        <is>
          <t xml:space="preserve"> </t>
        </is>
      </c>
      <c r="C11" s="4" t="inlineStr">
        <is>
          <t xml:space="preserve"> </t>
        </is>
      </c>
    </row>
    <row r="12">
      <c r="A12" s="4" t="inlineStr">
        <is>
          <t>Inventories</t>
        </is>
      </c>
      <c r="B12" s="6" t="n">
        <v>411757</v>
      </c>
      <c r="C12" s="6" t="n">
        <v>5141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VENTORIES (Details Narrative) - USD ($)</t>
        </is>
      </c>
      <c r="B1" s="2" t="inlineStr">
        <is>
          <t>9 Months Ended</t>
        </is>
      </c>
    </row>
    <row r="2">
      <c r="B2" s="2" t="inlineStr">
        <is>
          <t>Sep. 30, 2024</t>
        </is>
      </c>
      <c r="C2" s="2" t="inlineStr">
        <is>
          <t>Sep. 30, 2023</t>
        </is>
      </c>
    </row>
    <row r="3">
      <c r="A3" s="3" t="inlineStr">
        <is>
          <t>INVENTORIES</t>
        </is>
      </c>
      <c r="B3" s="4" t="inlineStr">
        <is>
          <t xml:space="preserve"> </t>
        </is>
      </c>
      <c r="C3" s="4" t="inlineStr">
        <is>
          <t xml:space="preserve"> </t>
        </is>
      </c>
    </row>
    <row r="4">
      <c r="A4" s="4" t="inlineStr">
        <is>
          <t>Write down of inventory to net realizable value</t>
        </is>
      </c>
      <c r="B4" s="6" t="n">
        <v>63574</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IES PLANTS AND EQUIPMENT (Details) - USD ($)</t>
        </is>
      </c>
      <c r="B1" s="2" t="inlineStr">
        <is>
          <t>Sep. 30, 2024</t>
        </is>
      </c>
      <c r="C1" s="2" t="inlineStr">
        <is>
          <t>Dec. 31, 2023</t>
        </is>
      </c>
    </row>
    <row r="2">
      <c r="A2" s="4" t="inlineStr">
        <is>
          <t>Plant and equipment</t>
        </is>
      </c>
      <c r="B2" s="6" t="n">
        <v>9176480</v>
      </c>
      <c r="C2" s="6" t="n">
        <v>8607668</v>
      </c>
    </row>
    <row r="3">
      <c r="A3" s="4" t="inlineStr">
        <is>
          <t>Buildings</t>
        </is>
      </c>
      <c r="B3" s="5" t="n">
        <v>1961111</v>
      </c>
      <c r="C3" s="5" t="n">
        <v>2280261</v>
      </c>
    </row>
    <row r="4">
      <c r="A4" s="4" t="inlineStr">
        <is>
          <t>Mineral rights and interests</t>
        </is>
      </c>
      <c r="B4" s="5" t="n">
        <v>126753</v>
      </c>
      <c r="C4" s="5" t="n">
        <v>116753</v>
      </c>
    </row>
    <row r="5">
      <c r="A5" s="4" t="inlineStr">
        <is>
          <t>Land and other</t>
        </is>
      </c>
      <c r="B5" s="5" t="n">
        <v>2408052</v>
      </c>
      <c r="C5" s="5" t="n">
        <v>2408052</v>
      </c>
    </row>
    <row r="6">
      <c r="A6" s="4" t="inlineStr">
        <is>
          <t>Construction in progress</t>
        </is>
      </c>
      <c r="B6" s="5" t="n">
        <v>45253</v>
      </c>
      <c r="C6" s="5" t="n">
        <v>8951</v>
      </c>
    </row>
    <row r="7">
      <c r="A7" s="4" t="inlineStr">
        <is>
          <t>Property plant and equipment, cost</t>
        </is>
      </c>
      <c r="B7" s="5" t="n">
        <v>13717649</v>
      </c>
      <c r="C7" s="5" t="n">
        <v>13421685</v>
      </c>
    </row>
    <row r="8">
      <c r="A8" s="4" t="inlineStr">
        <is>
          <t>Accumulated Deprecation</t>
        </is>
      </c>
      <c r="B8" s="5" t="n">
        <v>-5966301</v>
      </c>
      <c r="C8" s="5" t="n">
        <v>-5656640</v>
      </c>
    </row>
    <row r="9">
      <c r="A9" s="4" t="inlineStr">
        <is>
          <t>Property plant and equipment, net</t>
        </is>
      </c>
      <c r="B9" s="5" t="n">
        <v>7751348</v>
      </c>
      <c r="C9" s="5" t="n">
        <v>7765045</v>
      </c>
    </row>
    <row r="10">
      <c r="A10" s="4" t="inlineStr">
        <is>
          <t>Antimony Segment USAC [Member]</t>
        </is>
      </c>
      <c r="B10" s="4" t="inlineStr">
        <is>
          <t xml:space="preserve"> </t>
        </is>
      </c>
      <c r="C10" s="4" t="inlineStr">
        <is>
          <t xml:space="preserve"> </t>
        </is>
      </c>
    </row>
    <row r="11">
      <c r="A11" s="4" t="inlineStr">
        <is>
          <t>Plant and equipment</t>
        </is>
      </c>
      <c r="B11" s="5" t="n">
        <v>1971255</v>
      </c>
      <c r="C11" s="5" t="n">
        <v>1971255</v>
      </c>
    </row>
    <row r="12">
      <c r="A12" s="4" t="inlineStr">
        <is>
          <t>Buildings</t>
        </is>
      </c>
      <c r="B12" s="5" t="n">
        <v>243248</v>
      </c>
      <c r="C12" s="5" t="n">
        <v>243248</v>
      </c>
    </row>
    <row r="13">
      <c r="A13" s="4" t="inlineStr">
        <is>
          <t>Mineral rights and interests</t>
        </is>
      </c>
      <c r="B13" s="5" t="n">
        <v>10000</v>
      </c>
      <c r="C13" s="5" t="n">
        <v>0</v>
      </c>
    </row>
    <row r="14">
      <c r="A14" s="4" t="inlineStr">
        <is>
          <t>Land and other</t>
        </is>
      </c>
      <c r="B14" s="5" t="n">
        <v>1493609</v>
      </c>
      <c r="C14" s="5" t="n">
        <v>1493609</v>
      </c>
    </row>
    <row r="15">
      <c r="A15" s="4" t="inlineStr">
        <is>
          <t>Construction in progress</t>
        </is>
      </c>
      <c r="B15" s="5" t="n">
        <v>0</v>
      </c>
      <c r="C15" s="5" t="n">
        <v>0</v>
      </c>
    </row>
    <row r="16">
      <c r="A16" s="4" t="inlineStr">
        <is>
          <t>Property plant and equipment, cost</t>
        </is>
      </c>
      <c r="B16" s="5" t="n">
        <v>3718112</v>
      </c>
      <c r="C16" s="5" t="n">
        <v>3708112</v>
      </c>
    </row>
    <row r="17">
      <c r="A17" s="4" t="inlineStr">
        <is>
          <t>Accumulated Deprecation</t>
        </is>
      </c>
      <c r="B17" s="5" t="n">
        <v>-1765977</v>
      </c>
      <c r="C17" s="5" t="n">
        <v>-1723941</v>
      </c>
    </row>
    <row r="18">
      <c r="A18" s="4" t="inlineStr">
        <is>
          <t>Property plant and equipment, net</t>
        </is>
      </c>
      <c r="B18" s="5" t="n">
        <v>1952135</v>
      </c>
      <c r="C18" s="5" t="n">
        <v>1984171</v>
      </c>
    </row>
    <row r="19">
      <c r="A19" s="4" t="inlineStr">
        <is>
          <t>Zeolite Segment BRZ [Member]</t>
        </is>
      </c>
      <c r="B19" s="4" t="inlineStr">
        <is>
          <t xml:space="preserve"> </t>
        </is>
      </c>
      <c r="C19" s="4" t="inlineStr">
        <is>
          <t xml:space="preserve"> </t>
        </is>
      </c>
    </row>
    <row r="20">
      <c r="A20" s="4" t="inlineStr">
        <is>
          <t>Plant and equipment</t>
        </is>
      </c>
      <c r="B20" s="5" t="n">
        <v>6576506</v>
      </c>
      <c r="C20" s="5" t="n">
        <v>6007694</v>
      </c>
    </row>
    <row r="21">
      <c r="A21" s="4" t="inlineStr">
        <is>
          <t>Buildings</t>
        </is>
      </c>
      <c r="B21" s="5" t="n">
        <v>1705893</v>
      </c>
      <c r="C21" s="5" t="n">
        <v>2025043</v>
      </c>
    </row>
    <row r="22">
      <c r="A22" s="4" t="inlineStr">
        <is>
          <t>Mineral rights and interests</t>
        </is>
      </c>
      <c r="B22" s="5" t="n">
        <v>16753</v>
      </c>
      <c r="C22" s="5" t="n">
        <v>16753</v>
      </c>
    </row>
    <row r="23">
      <c r="A23" s="4" t="inlineStr">
        <is>
          <t>Land and other</t>
        </is>
      </c>
      <c r="B23" s="5" t="n">
        <v>0</v>
      </c>
      <c r="C23" s="5" t="n">
        <v>0</v>
      </c>
    </row>
    <row r="24">
      <c r="A24" s="4" t="inlineStr">
        <is>
          <t>Construction in progress</t>
        </is>
      </c>
      <c r="B24" s="5" t="n">
        <v>45253</v>
      </c>
      <c r="C24" s="5" t="n">
        <v>8951</v>
      </c>
    </row>
    <row r="25">
      <c r="A25" s="4" t="inlineStr">
        <is>
          <t>Property plant and equipment, cost</t>
        </is>
      </c>
      <c r="B25" s="5" t="n">
        <v>8344405</v>
      </c>
      <c r="C25" s="5" t="n">
        <v>8058441</v>
      </c>
    </row>
    <row r="26">
      <c r="A26" s="4" t="inlineStr">
        <is>
          <t>Accumulated Deprecation</t>
        </is>
      </c>
      <c r="B26" s="5" t="n">
        <v>-3762123</v>
      </c>
      <c r="C26" s="5" t="n">
        <v>-3524130</v>
      </c>
    </row>
    <row r="27">
      <c r="A27" s="4" t="inlineStr">
        <is>
          <t>Property plant and equipment, net</t>
        </is>
      </c>
      <c r="B27" s="5" t="n">
        <v>4582282</v>
      </c>
      <c r="C27" s="5" t="n">
        <v>4534311</v>
      </c>
    </row>
    <row r="28">
      <c r="A28" s="4" t="inlineStr">
        <is>
          <t>Precious Metals Segment [Member]</t>
        </is>
      </c>
      <c r="B28" s="4" t="inlineStr">
        <is>
          <t xml:space="preserve"> </t>
        </is>
      </c>
      <c r="C28" s="4" t="inlineStr">
        <is>
          <t xml:space="preserve"> </t>
        </is>
      </c>
    </row>
    <row r="29">
      <c r="A29" s="4" t="inlineStr">
        <is>
          <t>Plant and equipment</t>
        </is>
      </c>
      <c r="B29" s="5" t="n">
        <v>234174</v>
      </c>
      <c r="C29" s="5" t="n">
        <v>234174</v>
      </c>
    </row>
    <row r="30">
      <c r="A30" s="4" t="inlineStr">
        <is>
          <t>Buildings</t>
        </is>
      </c>
      <c r="B30" s="5" t="n">
        <v>0</v>
      </c>
      <c r="C30" s="5" t="n">
        <v>0</v>
      </c>
    </row>
    <row r="31">
      <c r="A31" s="4" t="inlineStr">
        <is>
          <t>Mineral rights and interests</t>
        </is>
      </c>
      <c r="B31" s="5" t="n">
        <v>0</v>
      </c>
      <c r="C31" s="5" t="n">
        <v>0</v>
      </c>
    </row>
    <row r="32">
      <c r="A32" s="4" t="inlineStr">
        <is>
          <t>Land and other</t>
        </is>
      </c>
      <c r="B32" s="5" t="n">
        <v>0</v>
      </c>
      <c r="C32" s="5" t="n">
        <v>0</v>
      </c>
    </row>
    <row r="33">
      <c r="A33" s="4" t="inlineStr">
        <is>
          <t>Construction in progress</t>
        </is>
      </c>
      <c r="B33" s="5" t="n">
        <v>0</v>
      </c>
      <c r="C33" s="5" t="n">
        <v>0</v>
      </c>
    </row>
    <row r="34">
      <c r="A34" s="4" t="inlineStr">
        <is>
          <t>Property plant and equipment, cost</t>
        </is>
      </c>
      <c r="B34" s="5" t="n">
        <v>234174</v>
      </c>
      <c r="C34" s="5" t="n">
        <v>234174</v>
      </c>
    </row>
    <row r="35">
      <c r="A35" s="4" t="inlineStr">
        <is>
          <t>Accumulated Deprecation</t>
        </is>
      </c>
      <c r="B35" s="5" t="n">
        <v>-191107</v>
      </c>
      <c r="C35" s="5" t="n">
        <v>-173545</v>
      </c>
    </row>
    <row r="36">
      <c r="A36" s="4" t="inlineStr">
        <is>
          <t>Property plant and equipment, net</t>
        </is>
      </c>
      <c r="B36" s="5" t="n">
        <v>43067</v>
      </c>
      <c r="C36" s="5" t="n">
        <v>60629</v>
      </c>
    </row>
    <row r="37">
      <c r="A37" s="4" t="inlineStr">
        <is>
          <t>Antimony Segment Mexico [Member]</t>
        </is>
      </c>
      <c r="B37" s="4" t="inlineStr">
        <is>
          <t xml:space="preserve"> </t>
        </is>
      </c>
      <c r="C37" s="4" t="inlineStr">
        <is>
          <t xml:space="preserve"> </t>
        </is>
      </c>
    </row>
    <row r="38">
      <c r="A38" s="4" t="inlineStr">
        <is>
          <t>Plant and equipment</t>
        </is>
      </c>
      <c r="B38" s="5" t="n">
        <v>394545</v>
      </c>
      <c r="C38" s="5" t="n">
        <v>394545</v>
      </c>
    </row>
    <row r="39">
      <c r="A39" s="4" t="inlineStr">
        <is>
          <t>Buildings</t>
        </is>
      </c>
      <c r="B39" s="5" t="n">
        <v>11970</v>
      </c>
      <c r="C39" s="5" t="n">
        <v>11970</v>
      </c>
    </row>
    <row r="40">
      <c r="A40" s="4" t="inlineStr">
        <is>
          <t>Mineral rights and interests</t>
        </is>
      </c>
      <c r="B40" s="5" t="n">
        <v>100000</v>
      </c>
      <c r="C40" s="5" t="n">
        <v>100000</v>
      </c>
    </row>
    <row r="41">
      <c r="A41" s="4" t="inlineStr">
        <is>
          <t>Land and other</t>
        </is>
      </c>
      <c r="B41" s="5" t="n">
        <v>914443</v>
      </c>
      <c r="C41" s="5" t="n">
        <v>914443</v>
      </c>
    </row>
    <row r="42">
      <c r="A42" s="4" t="inlineStr">
        <is>
          <t>Construction in progress</t>
        </is>
      </c>
      <c r="B42" s="5" t="n">
        <v>0</v>
      </c>
      <c r="C42" s="5" t="n">
        <v>0</v>
      </c>
    </row>
    <row r="43">
      <c r="A43" s="4" t="inlineStr">
        <is>
          <t>Property plant and equipment, cost</t>
        </is>
      </c>
      <c r="B43" s="5" t="n">
        <v>1420958</v>
      </c>
      <c r="C43" s="5" t="n">
        <v>1420958</v>
      </c>
    </row>
    <row r="44">
      <c r="A44" s="4" t="inlineStr">
        <is>
          <t>Accumulated Deprecation</t>
        </is>
      </c>
      <c r="B44" s="5" t="n">
        <v>-247094</v>
      </c>
      <c r="C44" s="5" t="n">
        <v>-235024</v>
      </c>
    </row>
    <row r="45">
      <c r="A45" s="4" t="inlineStr">
        <is>
          <t>Property plant and equipment, net</t>
        </is>
      </c>
      <c r="B45" s="6" t="n">
        <v>1173864</v>
      </c>
      <c r="C45" s="6" t="n">
        <v>11859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IES PLANTS AND EQUIPMENT (Details 1) - USD ($)</t>
        </is>
      </c>
      <c r="B1" s="2" t="inlineStr">
        <is>
          <t>9 Months Ended</t>
        </is>
      </c>
    </row>
    <row r="2">
      <c r="B2" s="2" t="inlineStr">
        <is>
          <t>Sep. 30, 2024</t>
        </is>
      </c>
      <c r="C2" s="2" t="inlineStr">
        <is>
          <t>Sep. 30, 2023</t>
        </is>
      </c>
    </row>
    <row r="3">
      <c r="A3" s="3" t="inlineStr">
        <is>
          <t>PROPERTIES PLANTS AND EQUIPMENT</t>
        </is>
      </c>
      <c r="B3" s="4" t="inlineStr">
        <is>
          <t xml:space="preserve"> </t>
        </is>
      </c>
      <c r="C3" s="4" t="inlineStr">
        <is>
          <t xml:space="preserve"> </t>
        </is>
      </c>
    </row>
    <row r="4">
      <c r="A4" s="4" t="inlineStr">
        <is>
          <t>Proceeds from the sale</t>
        </is>
      </c>
      <c r="B4" s="6" t="n">
        <v>314125</v>
      </c>
      <c r="C4" s="6" t="n">
        <v>0</v>
      </c>
    </row>
    <row r="5">
      <c r="A5" s="4" t="inlineStr">
        <is>
          <t>Net book value of the BRZ Home</t>
        </is>
      </c>
      <c r="B5" s="5" t="n">
        <v>297873</v>
      </c>
      <c r="C5" s="4" t="inlineStr">
        <is>
          <t xml:space="preserve"> </t>
        </is>
      </c>
    </row>
    <row r="6">
      <c r="A6" s="4" t="inlineStr">
        <is>
          <t>Gain on sale</t>
        </is>
      </c>
      <c r="B6" s="6" t="n">
        <v>16252</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2" customWidth="1" min="2" max="2"/>
  </cols>
  <sheetData>
    <row r="1">
      <c r="A1" s="1" t="inlineStr">
        <is>
          <t>PROPERTIES PLANTS AND EQUIPMENT (Details 2)</t>
        </is>
      </c>
      <c r="B1" s="2" t="inlineStr">
        <is>
          <t>Sep. 30, 2024 USD ($)</t>
        </is>
      </c>
    </row>
    <row r="2">
      <c r="A2" s="3" t="inlineStr">
        <is>
          <t>PROPERTIES PLANTS AND EQUIPMENT</t>
        </is>
      </c>
      <c r="B2" s="4" t="inlineStr">
        <is>
          <t xml:space="preserve"> </t>
        </is>
      </c>
    </row>
    <row r="3">
      <c r="A3" s="4" t="inlineStr">
        <is>
          <t>August 2024</t>
        </is>
      </c>
      <c r="B3" s="6" t="n">
        <v>10000</v>
      </c>
    </row>
    <row r="4">
      <c r="A4" s="4" t="inlineStr">
        <is>
          <t>November 2024</t>
        </is>
      </c>
      <c r="B4" s="5" t="n">
        <v>15000</v>
      </c>
    </row>
    <row r="5">
      <c r="A5" s="4" t="inlineStr">
        <is>
          <t>February 2025</t>
        </is>
      </c>
      <c r="B5" s="5" t="n">
        <v>35000</v>
      </c>
    </row>
    <row r="6">
      <c r="A6" s="4" t="inlineStr">
        <is>
          <t>August 2025</t>
        </is>
      </c>
      <c r="B6" s="5" t="n">
        <v>40000</v>
      </c>
    </row>
    <row r="7">
      <c r="A7" s="4" t="inlineStr">
        <is>
          <t>August 2026</t>
        </is>
      </c>
      <c r="B7" s="5" t="n">
        <v>50000</v>
      </c>
    </row>
    <row r="8">
      <c r="A8" s="4" t="inlineStr">
        <is>
          <t>August 2027</t>
        </is>
      </c>
      <c r="B8" s="5" t="n">
        <v>50000</v>
      </c>
    </row>
    <row r="9">
      <c r="A9" s="4" t="inlineStr">
        <is>
          <t>August 2028</t>
        </is>
      </c>
      <c r="B9" s="5" t="n">
        <v>75000</v>
      </c>
    </row>
    <row r="10">
      <c r="A10" s="4" t="inlineStr">
        <is>
          <t>Total</t>
        </is>
      </c>
      <c r="B10" s="6" t="n">
        <v>2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IES PLANTS AND EQUIPMENT (Details Narrative)</t>
        </is>
      </c>
      <c r="B1" s="2" t="inlineStr">
        <is>
          <t>1 Months Ended</t>
        </is>
      </c>
    </row>
    <row r="2">
      <c r="B2" s="2" t="inlineStr">
        <is>
          <t>Aug. 30, 2024 USD ($)</t>
        </is>
      </c>
    </row>
    <row r="3">
      <c r="A3" s="3" t="inlineStr">
        <is>
          <t>PROPERTIES PLANTS AND EQUIPMENT</t>
        </is>
      </c>
      <c r="B3" s="4" t="inlineStr">
        <is>
          <t xml:space="preserve"> </t>
        </is>
      </c>
    </row>
    <row r="4">
      <c r="A4" s="4" t="inlineStr">
        <is>
          <t>Description of royalty payment agreement</t>
        </is>
      </c>
      <c r="B4" s="4" t="inlineStr">
        <is>
          <t>The Sudbury Agreement requires a royalty payment by the Company of 2.5% of the production from the claims (“Net Smelter Royalty”) with a minimum royalty payment beginning on the fifth anniversary of the agreement of $12,000 per year. 1% of the Net Smelter Royalty can be purchased back by the Company at any time for $1 million. Also, the Sudbury Agreement includes a commitment by the Company to spend an aggregate of $250,000 over four years beginning on the agreement date, with various milestones over this four-year period</t>
        </is>
      </c>
    </row>
    <row r="5">
      <c r="A5" s="4" t="inlineStr">
        <is>
          <t>Mining leases Payments</t>
        </is>
      </c>
      <c r="B5" s="6"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2421020</v>
      </c>
      <c r="C4" s="6" t="n">
        <v>2063558</v>
      </c>
      <c r="D4" s="6" t="n">
        <v>8066190</v>
      </c>
      <c r="E4" s="6" t="n">
        <v>6539519</v>
      </c>
    </row>
    <row r="5">
      <c r="A5" s="4" t="inlineStr">
        <is>
          <t>COST OF REVENUES</t>
        </is>
      </c>
      <c r="B5" s="5" t="n">
        <v>1995252</v>
      </c>
      <c r="C5" s="5" t="n">
        <v>1805150</v>
      </c>
      <c r="D5" s="5" t="n">
        <v>5908877</v>
      </c>
      <c r="E5" s="5" t="n">
        <v>5499709</v>
      </c>
    </row>
    <row r="6">
      <c r="A6" s="4" t="inlineStr">
        <is>
          <t>GROSS PROFIT</t>
        </is>
      </c>
      <c r="B6" s="5" t="n">
        <v>425768</v>
      </c>
      <c r="C6" s="5" t="n">
        <v>258408</v>
      </c>
      <c r="D6" s="5" t="n">
        <v>2157313</v>
      </c>
      <c r="E6" s="5" t="n">
        <v>10398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588816</v>
      </c>
      <c r="C8" s="5" t="n">
        <v>290045</v>
      </c>
      <c r="D8" s="5" t="n">
        <v>1521576</v>
      </c>
      <c r="E8" s="5" t="n">
        <v>678735</v>
      </c>
    </row>
    <row r="9">
      <c r="A9" s="4" t="inlineStr">
        <is>
          <t>Salaries and benefits</t>
        </is>
      </c>
      <c r="B9" s="5" t="n">
        <v>429438</v>
      </c>
      <c r="C9" s="5" t="n">
        <v>228967</v>
      </c>
      <c r="D9" s="5" t="n">
        <v>956402</v>
      </c>
      <c r="E9" s="5" t="n">
        <v>502071</v>
      </c>
    </row>
    <row r="10">
      <c r="A10" s="4" t="inlineStr">
        <is>
          <t>Professional fees</t>
        </is>
      </c>
      <c r="B10" s="5" t="n">
        <v>165839</v>
      </c>
      <c r="C10" s="5" t="n">
        <v>103127</v>
      </c>
      <c r="D10" s="5" t="n">
        <v>564525</v>
      </c>
      <c r="E10" s="5" t="n">
        <v>340194</v>
      </c>
    </row>
    <row r="11">
      <c r="A11" s="4" t="inlineStr">
        <is>
          <t>Loss on disposal of property, plant and equipment</t>
        </is>
      </c>
      <c r="B11" s="5" t="n">
        <v>-16252</v>
      </c>
      <c r="C11" s="5" t="n">
        <v>0</v>
      </c>
      <c r="D11" s="5" t="n">
        <v>-1242</v>
      </c>
      <c r="E11" s="5" t="n">
        <v>0</v>
      </c>
    </row>
    <row r="12">
      <c r="A12" s="4" t="inlineStr">
        <is>
          <t>Other operating expenses</t>
        </is>
      </c>
      <c r="B12" s="5" t="n">
        <v>102970</v>
      </c>
      <c r="C12" s="5" t="n">
        <v>0</v>
      </c>
      <c r="D12" s="5" t="n">
        <v>240961</v>
      </c>
      <c r="E12" s="5" t="n">
        <v>0</v>
      </c>
    </row>
    <row r="13">
      <c r="A13" s="4" t="inlineStr">
        <is>
          <t>TOTAL OPERATING EXPENSES</t>
        </is>
      </c>
      <c r="B13" s="5" t="n">
        <v>1270811</v>
      </c>
      <c r="C13" s="5" t="n">
        <v>622139</v>
      </c>
      <c r="D13" s="5" t="n">
        <v>3284706</v>
      </c>
      <c r="E13" s="5" t="n">
        <v>1521000</v>
      </c>
    </row>
    <row r="14">
      <c r="A14" s="4" t="inlineStr">
        <is>
          <t>LOSS FROM OPERATIONS</t>
        </is>
      </c>
      <c r="B14" s="5" t="n">
        <v>-845043</v>
      </c>
      <c r="C14" s="5" t="n">
        <v>-363731</v>
      </c>
      <c r="D14" s="5" t="n">
        <v>-1127393</v>
      </c>
      <c r="E14" s="5" t="n">
        <v>-48119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and investment income</t>
        </is>
      </c>
      <c r="B16" s="5" t="n">
        <v>157757</v>
      </c>
      <c r="C16" s="5" t="n">
        <v>176656</v>
      </c>
      <c r="D16" s="5" t="n">
        <v>460529</v>
      </c>
      <c r="E16" s="5" t="n">
        <v>466809</v>
      </c>
    </row>
    <row r="17">
      <c r="A17" s="4" t="inlineStr">
        <is>
          <t>Trademark and licensing income</t>
        </is>
      </c>
      <c r="B17" s="5" t="n">
        <v>6553</v>
      </c>
      <c r="C17" s="5" t="n">
        <v>6117</v>
      </c>
      <c r="D17" s="5" t="n">
        <v>21281</v>
      </c>
      <c r="E17" s="5" t="n">
        <v>25023</v>
      </c>
    </row>
    <row r="18">
      <c r="A18" s="4" t="inlineStr">
        <is>
          <t>Other miscellaneous income (expense)</t>
        </is>
      </c>
      <c r="B18" s="5" t="n">
        <v>-2364</v>
      </c>
      <c r="C18" s="5" t="n">
        <v>-3827</v>
      </c>
      <c r="D18" s="5" t="n">
        <v>-7117</v>
      </c>
      <c r="E18" s="5" t="n">
        <v>74922</v>
      </c>
    </row>
    <row r="19">
      <c r="A19" s="4" t="inlineStr">
        <is>
          <t>TOTAL OTHER INCOME</t>
        </is>
      </c>
      <c r="B19" s="5" t="n">
        <v>161946</v>
      </c>
      <c r="C19" s="5" t="n">
        <v>178946</v>
      </c>
      <c r="D19" s="5" t="n">
        <v>474693</v>
      </c>
      <c r="E19" s="5" t="n">
        <v>566754</v>
      </c>
    </row>
    <row r="20">
      <c r="A20" s="4" t="inlineStr">
        <is>
          <t>INCOME (LOSS) FROM CONTINUING OPERATIONS BEFORE INCOME TAXES</t>
        </is>
      </c>
      <c r="B20" s="5" t="n">
        <v>-683097</v>
      </c>
      <c r="C20" s="5" t="n">
        <v>-184785</v>
      </c>
      <c r="D20" s="5" t="n">
        <v>-652700</v>
      </c>
      <c r="E20" s="5" t="n">
        <v>85564</v>
      </c>
    </row>
    <row r="21">
      <c r="A21" s="4" t="inlineStr">
        <is>
          <t>Income tax expense</t>
        </is>
      </c>
      <c r="B21" s="5" t="n">
        <v>0</v>
      </c>
      <c r="C21" s="5" t="n">
        <v>0</v>
      </c>
      <c r="D21" s="5" t="n">
        <v>0</v>
      </c>
      <c r="E21" s="5" t="n">
        <v>0</v>
      </c>
    </row>
    <row r="22">
      <c r="A22" s="4" t="inlineStr">
        <is>
          <t>INCOME (LOSS) FROM CONTINUING OPERATIONS</t>
        </is>
      </c>
      <c r="B22" s="5" t="n">
        <v>-683097</v>
      </c>
      <c r="C22" s="5" t="n">
        <v>-184785</v>
      </c>
      <c r="D22" s="5" t="n">
        <v>-652700</v>
      </c>
      <c r="E22" s="5" t="n">
        <v>85564</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Loss from discontinued operations before income taxes</t>
        </is>
      </c>
      <c r="B24" s="5" t="n">
        <v>-44412</v>
      </c>
      <c r="C24" s="5" t="n">
        <v>-1459743</v>
      </c>
      <c r="D24" s="5" t="n">
        <v>-194785</v>
      </c>
      <c r="E24" s="5" t="n">
        <v>-2873541</v>
      </c>
    </row>
    <row r="25">
      <c r="A25" s="4" t="inlineStr">
        <is>
          <t>Income tax expense</t>
        </is>
      </c>
      <c r="B25" s="5" t="n">
        <v>0</v>
      </c>
      <c r="C25" s="5" t="n">
        <v>0</v>
      </c>
      <c r="D25" s="5" t="n">
        <v>0</v>
      </c>
      <c r="E25" s="5" t="n">
        <v>0</v>
      </c>
    </row>
    <row r="26">
      <c r="A26" s="4" t="inlineStr">
        <is>
          <t>Loss from discontinued operations (Note 12)</t>
        </is>
      </c>
      <c r="B26" s="5" t="n">
        <v>-44412</v>
      </c>
      <c r="C26" s="5" t="n">
        <v>-1459743</v>
      </c>
      <c r="D26" s="5" t="n">
        <v>-194785</v>
      </c>
      <c r="E26" s="5" t="n">
        <v>-2873541</v>
      </c>
    </row>
    <row r="27">
      <c r="A27" s="4" t="inlineStr">
        <is>
          <t>Net loss</t>
        </is>
      </c>
      <c r="B27" s="5" t="n">
        <v>-727509</v>
      </c>
      <c r="C27" s="5" t="n">
        <v>-1644528</v>
      </c>
      <c r="D27" s="5" t="n">
        <v>-847485</v>
      </c>
      <c r="E27" s="5" t="n">
        <v>-2787977</v>
      </c>
    </row>
    <row r="28">
      <c r="A28" s="4" t="inlineStr">
        <is>
          <t>Preferred dividends</t>
        </is>
      </c>
      <c r="B28" s="5" t="n">
        <v>-1875</v>
      </c>
      <c r="C28" s="5" t="n">
        <v>-1875</v>
      </c>
      <c r="D28" s="5" t="n">
        <v>-5625</v>
      </c>
      <c r="E28" s="5" t="n">
        <v>-5625</v>
      </c>
    </row>
    <row r="29">
      <c r="A29" s="4" t="inlineStr">
        <is>
          <t>Net loss available to common stockholders</t>
        </is>
      </c>
      <c r="B29" s="6" t="n">
        <v>-729384</v>
      </c>
      <c r="C29" s="6" t="n">
        <v>-1646403</v>
      </c>
      <c r="D29" s="6" t="n">
        <v>-853110</v>
      </c>
      <c r="E29" s="6" t="n">
        <v>-2793602</v>
      </c>
    </row>
    <row r="30">
      <c r="A30" s="4" t="inlineStr">
        <is>
          <t>Income (loss) from continuing operations</t>
        </is>
      </c>
      <c r="B30" s="7" t="n">
        <v>-0.01</v>
      </c>
      <c r="C30" s="6" t="n">
        <v>0</v>
      </c>
      <c r="D30" s="7" t="n">
        <v>-0.01</v>
      </c>
      <c r="E30" s="6" t="n">
        <v>0</v>
      </c>
    </row>
    <row r="31">
      <c r="A31" s="4" t="inlineStr">
        <is>
          <t>Income (loss) from discontinued operations</t>
        </is>
      </c>
      <c r="B31" s="5" t="n">
        <v>0</v>
      </c>
      <c r="C31" s="8" t="n">
        <v>-0.01</v>
      </c>
      <c r="D31" s="5" t="n">
        <v>0</v>
      </c>
      <c r="E31" s="8" t="n">
        <v>-0.03</v>
      </c>
    </row>
    <row r="32">
      <c r="A32" s="4" t="inlineStr">
        <is>
          <t>Net income (loss)</t>
        </is>
      </c>
      <c r="B32" s="8" t="n">
        <v>-0.01</v>
      </c>
      <c r="C32" s="8" t="n">
        <v>-0.01</v>
      </c>
      <c r="D32" s="8" t="n">
        <v>-0.01</v>
      </c>
      <c r="E32" s="8" t="n">
        <v>-0.03</v>
      </c>
    </row>
    <row r="33">
      <c r="A33" s="3" t="inlineStr">
        <is>
          <t>Weighted average shares outstanding:</t>
        </is>
      </c>
      <c r="B33" s="4" t="inlineStr">
        <is>
          <t xml:space="preserve"> </t>
        </is>
      </c>
      <c r="C33" s="4" t="inlineStr">
        <is>
          <t xml:space="preserve"> </t>
        </is>
      </c>
      <c r="D33" s="4" t="inlineStr">
        <is>
          <t xml:space="preserve"> </t>
        </is>
      </c>
      <c r="E33" s="4" t="inlineStr">
        <is>
          <t xml:space="preserve"> </t>
        </is>
      </c>
    </row>
    <row r="34">
      <c r="A34" s="4" t="inlineStr">
        <is>
          <t>Basic</t>
        </is>
      </c>
      <c r="B34" s="5" t="n">
        <v>108438984</v>
      </c>
      <c r="C34" s="5" t="n">
        <v>107647317</v>
      </c>
      <c r="D34" s="5" t="n">
        <v>108262091</v>
      </c>
      <c r="E34" s="5" t="n">
        <v>107519786</v>
      </c>
    </row>
    <row r="35">
      <c r="A35" s="4" t="inlineStr">
        <is>
          <t>Diluted</t>
        </is>
      </c>
      <c r="B35" s="6" t="n">
        <v>108438984</v>
      </c>
      <c r="C35" s="6" t="n">
        <v>107647317</v>
      </c>
      <c r="D35" s="6" t="n">
        <v>108430139</v>
      </c>
      <c r="E35" s="6" t="n">
        <v>1075197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611</v>
      </c>
      <c r="C4" s="6" t="n">
        <v>0</v>
      </c>
      <c r="D4" s="6" t="n">
        <v>33611</v>
      </c>
      <c r="E4" s="6" t="n">
        <v>0</v>
      </c>
    </row>
    <row r="5">
      <c r="A5" s="4" t="inlineStr">
        <is>
          <t>Cash paid for operating lease liability</t>
        </is>
      </c>
      <c r="B5" s="4" t="inlineStr">
        <is>
          <t xml:space="preserve"> </t>
        </is>
      </c>
      <c r="C5" s="4" t="inlineStr">
        <is>
          <t xml:space="preserve"> </t>
        </is>
      </c>
      <c r="D5" s="5" t="n">
        <v>15000</v>
      </c>
      <c r="E5" s="5" t="n">
        <v>0</v>
      </c>
    </row>
    <row r="6">
      <c r="A6" s="4" t="inlineStr">
        <is>
          <t>Cash paid for initial direct cost</t>
        </is>
      </c>
      <c r="B6" s="4" t="inlineStr">
        <is>
          <t xml:space="preserve"> </t>
        </is>
      </c>
      <c r="C6" s="4" t="inlineStr">
        <is>
          <t xml:space="preserve"> </t>
        </is>
      </c>
      <c r="D6" s="6" t="n">
        <v>10000</v>
      </c>
      <c r="E6"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8" customWidth="1" min="2" max="2"/>
  </cols>
  <sheetData>
    <row r="1">
      <c r="A1" s="1" t="inlineStr">
        <is>
          <t>LEASES (Details 1)</t>
        </is>
      </c>
      <c r="B1" s="2" t="inlineStr">
        <is>
          <t>9 Months Ended</t>
        </is>
      </c>
    </row>
    <row r="2">
      <c r="B2" s="2" t="inlineStr">
        <is>
          <t>Sep. 30, 2024</t>
        </is>
      </c>
    </row>
    <row r="3">
      <c r="A3" s="3" t="inlineStr">
        <is>
          <t>LEASES</t>
        </is>
      </c>
      <c r="B3" s="4" t="inlineStr">
        <is>
          <t xml:space="preserve"> </t>
        </is>
      </c>
    </row>
    <row r="4">
      <c r="A4" s="4" t="inlineStr">
        <is>
          <t>Discount rate - operating lease</t>
        </is>
      </c>
      <c r="B4" s="9" t="n">
        <v>0.0349</v>
      </c>
    </row>
    <row r="5">
      <c r="A5" s="4" t="inlineStr">
        <is>
          <t>Remaining lease term - operating lease</t>
        </is>
      </c>
      <c r="B5" s="4" t="inlineStr">
        <is>
          <t>17 months 15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2)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5</t>
        </is>
      </c>
      <c r="B3" s="6" t="n">
        <v>757500</v>
      </c>
      <c r="C3" s="4" t="inlineStr">
        <is>
          <t xml:space="preserve"> </t>
        </is>
      </c>
    </row>
    <row r="4">
      <c r="A4" s="4" t="inlineStr">
        <is>
          <t>2026</t>
        </is>
      </c>
      <c r="B4" s="5" t="n">
        <v>427500</v>
      </c>
      <c r="C4" s="4" t="inlineStr">
        <is>
          <t xml:space="preserve"> </t>
        </is>
      </c>
    </row>
    <row r="5">
      <c r="A5" s="4" t="inlineStr">
        <is>
          <t>Total undiscounted future minimum lease payments</t>
        </is>
      </c>
      <c r="B5" s="5" t="n">
        <v>1185000</v>
      </c>
      <c r="C5" s="4" t="inlineStr">
        <is>
          <t xml:space="preserve"> </t>
        </is>
      </c>
    </row>
    <row r="6">
      <c r="A6" s="4" t="inlineStr">
        <is>
          <t>Less: discount on lease liability</t>
        </is>
      </c>
      <c r="B6" s="5" t="n">
        <v>-402354</v>
      </c>
      <c r="C6" s="4" t="inlineStr">
        <is>
          <t xml:space="preserve"> </t>
        </is>
      </c>
    </row>
    <row r="7">
      <c r="A7" s="4" t="inlineStr">
        <is>
          <t>Total discounted operating lease liability at September 30, 2024</t>
        </is>
      </c>
      <c r="B7" s="5" t="n">
        <v>782646</v>
      </c>
      <c r="C7" s="4" t="inlineStr">
        <is>
          <t xml:space="preserve"> </t>
        </is>
      </c>
    </row>
    <row r="8">
      <c r="A8" s="4" t="inlineStr">
        <is>
          <t>Less: current portion of operating lease liability</t>
        </is>
      </c>
      <c r="B8" s="5" t="n">
        <v>-483211</v>
      </c>
      <c r="C8" s="6" t="n">
        <v>0</v>
      </c>
    </row>
    <row r="9">
      <c r="A9" s="4" t="inlineStr">
        <is>
          <t>Noncurrent operating lease liability</t>
        </is>
      </c>
      <c r="B9" s="6" t="n">
        <v>299435</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6" customWidth="1" min="6" max="6"/>
  </cols>
  <sheetData>
    <row r="1">
      <c r="A1" s="1" t="inlineStr">
        <is>
          <t>LEAS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6" t="n">
        <v>787477</v>
      </c>
      <c r="C4" s="4" t="inlineStr">
        <is>
          <t xml:space="preserve"> </t>
        </is>
      </c>
      <c r="D4" s="6" t="n">
        <v>787477</v>
      </c>
      <c r="E4" s="4" t="inlineStr">
        <is>
          <t xml:space="preserve"> </t>
        </is>
      </c>
      <c r="F4" s="4" t="inlineStr">
        <is>
          <t xml:space="preserve"> </t>
        </is>
      </c>
    </row>
    <row r="5">
      <c r="A5" s="4" t="inlineStr">
        <is>
          <t>Lease right of use assets</t>
        </is>
      </c>
      <c r="B5" s="4" t="inlineStr">
        <is>
          <t xml:space="preserve"> </t>
        </is>
      </c>
      <c r="C5" s="4" t="inlineStr">
        <is>
          <t xml:space="preserve"> </t>
        </is>
      </c>
      <c r="D5" s="5" t="n">
        <v>764035</v>
      </c>
      <c r="E5" s="4" t="inlineStr">
        <is>
          <t xml:space="preserve"> </t>
        </is>
      </c>
      <c r="F5" s="6" t="n">
        <v>0</v>
      </c>
    </row>
    <row r="6">
      <c r="A6" s="4" t="inlineStr">
        <is>
          <t>Lease obligation</t>
        </is>
      </c>
      <c r="B6" s="5" t="n">
        <v>782646</v>
      </c>
      <c r="C6" s="4" t="inlineStr">
        <is>
          <t xml:space="preserve"> </t>
        </is>
      </c>
      <c r="D6" s="5" t="n">
        <v>782646</v>
      </c>
      <c r="E6" s="4" t="inlineStr">
        <is>
          <t xml:space="preserve"> </t>
        </is>
      </c>
      <c r="F6" s="4" t="inlineStr">
        <is>
          <t xml:space="preserve"> </t>
        </is>
      </c>
    </row>
    <row r="7">
      <c r="A7" s="4" t="inlineStr">
        <is>
          <t>Milling fee payments</t>
        </is>
      </c>
      <c r="B7" s="4" t="inlineStr">
        <is>
          <t xml:space="preserve"> </t>
        </is>
      </c>
      <c r="C7" s="4" t="inlineStr">
        <is>
          <t xml:space="preserve"> </t>
        </is>
      </c>
      <c r="D7" s="5" t="n">
        <v>10000</v>
      </c>
      <c r="E7" s="4" t="inlineStr">
        <is>
          <t xml:space="preserve"> </t>
        </is>
      </c>
      <c r="F7" s="4" t="inlineStr">
        <is>
          <t xml:space="preserve"> </t>
        </is>
      </c>
    </row>
    <row r="8">
      <c r="A8" s="4" t="inlineStr">
        <is>
          <t>Lease expense</t>
        </is>
      </c>
      <c r="B8" s="5" t="n">
        <v>33611</v>
      </c>
      <c r="C8" s="6" t="n">
        <v>0</v>
      </c>
      <c r="D8" s="5" t="n">
        <v>33611</v>
      </c>
      <c r="E8" s="6" t="n">
        <v>0</v>
      </c>
      <c r="F8" s="4" t="inlineStr">
        <is>
          <t xml:space="preserve"> </t>
        </is>
      </c>
    </row>
    <row r="9">
      <c r="A9" s="4" t="inlineStr">
        <is>
          <t>Lease</t>
        </is>
      </c>
      <c r="B9" s="6" t="n">
        <v>10000</v>
      </c>
      <c r="C9" s="6" t="n">
        <v>15000</v>
      </c>
      <c r="D9" s="6" t="n">
        <v>0</v>
      </c>
      <c r="E9" s="6" t="n">
        <v>0</v>
      </c>
      <c r="F9" s="4" t="inlineStr">
        <is>
          <t xml:space="preserve"> </t>
        </is>
      </c>
    </row>
    <row r="10">
      <c r="A10" s="4" t="inlineStr">
        <is>
          <t>Weighted Average Remaining Lease Term</t>
        </is>
      </c>
      <c r="B10" s="4" t="inlineStr">
        <is>
          <t xml:space="preserve"> </t>
        </is>
      </c>
      <c r="C10" s="4" t="inlineStr">
        <is>
          <t xml:space="preserve"> </t>
        </is>
      </c>
      <c r="D10" s="4" t="inlineStr">
        <is>
          <t>18 months</t>
        </is>
      </c>
      <c r="E10" s="4" t="inlineStr">
        <is>
          <t xml:space="preserve"> </t>
        </is>
      </c>
      <c r="F10" s="4" t="inlineStr">
        <is>
          <t xml:space="preserve"> </t>
        </is>
      </c>
    </row>
    <row r="11">
      <c r="A11" s="4" t="inlineStr">
        <is>
          <t>Desription of metals concentration facility location</t>
        </is>
      </c>
      <c r="B11" s="4" t="inlineStr">
        <is>
          <t xml:space="preserve"> </t>
        </is>
      </c>
      <c r="C11" s="4" t="inlineStr">
        <is>
          <t xml:space="preserve"> </t>
        </is>
      </c>
      <c r="D11" s="4" t="inlineStr">
        <is>
          <t>the first six months of the lease of $10,000 per month, or $60,000 in total, and fixed cash payments in advance in the last twelve months of the lease of $95,000 per month, or $1.14 million in total, which includes a fixed monthly fee of $45,000 and a minimum milling fee of $50,000 per month. An additional payment of $50 per ton is due each month in the last twelve months of the lease for all milling in excess of 1,000 tons per month</t>
        </is>
      </c>
      <c r="E11" s="4" t="inlineStr">
        <is>
          <t xml:space="preserve"> </t>
        </is>
      </c>
      <c r="F11" s="4" t="inlineStr">
        <is>
          <t xml:space="preserve"> </t>
        </is>
      </c>
    </row>
    <row r="12">
      <c r="A12" s="4" t="inlineStr">
        <is>
          <t>Weighted Average Discount Rate</t>
        </is>
      </c>
      <c r="B12" s="9" t="n">
        <v>0.0349</v>
      </c>
      <c r="C12" s="4" t="inlineStr">
        <is>
          <t xml:space="preserve"> </t>
        </is>
      </c>
      <c r="D12" s="9" t="n">
        <v>0.034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DEBT (Details) - USD ($)</t>
        </is>
      </c>
      <c r="B1" s="2" t="inlineStr">
        <is>
          <t>Sep. 30, 2024</t>
        </is>
      </c>
      <c r="C1" s="2" t="inlineStr">
        <is>
          <t>Dec. 31, 2023</t>
        </is>
      </c>
    </row>
    <row r="2">
      <c r="A2" s="4" t="inlineStr">
        <is>
          <t>Long term debt</t>
        </is>
      </c>
      <c r="B2" s="6" t="n">
        <v>360026</v>
      </c>
      <c r="C2" s="6" t="n">
        <v>28443</v>
      </c>
    </row>
    <row r="3">
      <c r="A3" s="4" t="inlineStr">
        <is>
          <t>Less current portion</t>
        </is>
      </c>
      <c r="B3" s="5" t="n">
        <v>-131105</v>
      </c>
      <c r="C3" s="5" t="n">
        <v>-28443</v>
      </c>
    </row>
    <row r="4">
      <c r="A4" s="4" t="inlineStr">
        <is>
          <t>Long term portion</t>
        </is>
      </c>
      <c r="B4" s="5" t="n">
        <v>228921</v>
      </c>
      <c r="C4" s="5" t="n">
        <v>0</v>
      </c>
    </row>
    <row r="5">
      <c r="A5" s="4" t="inlineStr">
        <is>
          <t>Caterpillar Financial Services One [Member]</t>
        </is>
      </c>
      <c r="B5" s="4" t="inlineStr">
        <is>
          <t xml:space="preserve"> </t>
        </is>
      </c>
      <c r="C5" s="4" t="inlineStr">
        <is>
          <t xml:space="preserve"> </t>
        </is>
      </c>
    </row>
    <row r="6">
      <c r="A6" s="4" t="inlineStr">
        <is>
          <t>Long term debt</t>
        </is>
      </c>
      <c r="B6" s="5" t="n">
        <v>0</v>
      </c>
      <c r="C6" s="5" t="n">
        <v>28443</v>
      </c>
    </row>
    <row r="7">
      <c r="A7" s="4" t="inlineStr">
        <is>
          <t>Caterpillar Financial Services [Member]</t>
        </is>
      </c>
      <c r="B7" s="4" t="inlineStr">
        <is>
          <t xml:space="preserve"> </t>
        </is>
      </c>
      <c r="C7" s="4" t="inlineStr">
        <is>
          <t xml:space="preserve"> </t>
        </is>
      </c>
    </row>
    <row r="8">
      <c r="A8" s="4" t="inlineStr">
        <is>
          <t>Long term debt</t>
        </is>
      </c>
      <c r="B8" s="6" t="n">
        <v>360026</v>
      </c>
      <c r="C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ONG-TERM DEBT (Details 1) - USD ($)</t>
        </is>
      </c>
      <c r="B1" s="2" t="inlineStr">
        <is>
          <t>Sep. 30, 2024</t>
        </is>
      </c>
      <c r="C1" s="2" t="inlineStr">
        <is>
          <t>Dec. 31, 2023</t>
        </is>
      </c>
    </row>
    <row r="2">
      <c r="A2" s="3" t="inlineStr">
        <is>
          <t>LONG-TERM DEBT</t>
        </is>
      </c>
      <c r="B2" s="4" t="inlineStr">
        <is>
          <t xml:space="preserve"> </t>
        </is>
      </c>
      <c r="C2" s="4" t="inlineStr">
        <is>
          <t xml:space="preserve"> </t>
        </is>
      </c>
    </row>
    <row r="3">
      <c r="A3" s="4" t="inlineStr">
        <is>
          <t>2025</t>
        </is>
      </c>
      <c r="B3" s="6" t="n">
        <v>131105</v>
      </c>
      <c r="C3" s="4" t="inlineStr">
        <is>
          <t xml:space="preserve"> </t>
        </is>
      </c>
    </row>
    <row r="4">
      <c r="A4" s="4" t="inlineStr">
        <is>
          <t>2026</t>
        </is>
      </c>
      <c r="B4" s="5" t="n">
        <v>135754</v>
      </c>
      <c r="C4" s="4" t="inlineStr">
        <is>
          <t xml:space="preserve"> </t>
        </is>
      </c>
    </row>
    <row r="5">
      <c r="A5" s="4" t="inlineStr">
        <is>
          <t>2027</t>
        </is>
      </c>
      <c r="B5" s="5" t="n">
        <v>93167</v>
      </c>
      <c r="C5" s="4" t="inlineStr">
        <is>
          <t xml:space="preserve"> </t>
        </is>
      </c>
    </row>
    <row r="6">
      <c r="A6" s="4" t="inlineStr">
        <is>
          <t>Long term debt</t>
        </is>
      </c>
      <c r="B6" s="6" t="n">
        <v>360026</v>
      </c>
      <c r="C6" s="6" t="n">
        <v>28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4</t>
        </is>
      </c>
      <c r="C2" s="2" t="inlineStr">
        <is>
          <t>Dec. 31, 2023</t>
        </is>
      </c>
    </row>
    <row r="3">
      <c r="A3" s="4" t="inlineStr">
        <is>
          <t>Accrued royalties payable</t>
        </is>
      </c>
      <c r="B3" s="6" t="n">
        <v>105174</v>
      </c>
      <c r="C3" s="6" t="n">
        <v>153429</v>
      </c>
    </row>
    <row r="4">
      <c r="A4" s="4" t="inlineStr">
        <is>
          <t>Minimum [Member]</t>
        </is>
      </c>
      <c r="B4" s="4" t="inlineStr">
        <is>
          <t xml:space="preserve"> </t>
        </is>
      </c>
      <c r="C4" s="4" t="inlineStr">
        <is>
          <t xml:space="preserve"> </t>
        </is>
      </c>
    </row>
    <row r="5">
      <c r="A5" s="4" t="inlineStr">
        <is>
          <t>Royalties vary</t>
        </is>
      </c>
      <c r="B5" s="10" t="n">
        <v>0.08</v>
      </c>
      <c r="C5" s="4" t="inlineStr">
        <is>
          <t xml:space="preserve"> </t>
        </is>
      </c>
    </row>
    <row r="6">
      <c r="A6" s="4" t="inlineStr">
        <is>
          <t>Maximum [Member]</t>
        </is>
      </c>
      <c r="B6" s="4" t="inlineStr">
        <is>
          <t xml:space="preserve"> </t>
        </is>
      </c>
      <c r="C6" s="4" t="inlineStr">
        <is>
          <t xml:space="preserve"> </t>
        </is>
      </c>
    </row>
    <row r="7">
      <c r="A7" s="4" t="inlineStr">
        <is>
          <t>Royalties vary</t>
        </is>
      </c>
      <c r="B7" s="10" t="n">
        <v>0.13</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Stock options</t>
        </is>
      </c>
      <c r="B4" s="6" t="n">
        <v>97655</v>
      </c>
      <c r="C4" s="6" t="n">
        <v>0</v>
      </c>
      <c r="D4" s="6" t="n">
        <v>161124</v>
      </c>
      <c r="E4" s="6" t="n">
        <v>0</v>
      </c>
    </row>
    <row r="5">
      <c r="A5" s="4" t="inlineStr">
        <is>
          <t>RSUs</t>
        </is>
      </c>
      <c r="B5" s="5" t="n">
        <v>55064</v>
      </c>
      <c r="C5" s="5" t="n">
        <v>0</v>
      </c>
      <c r="D5" s="5" t="n">
        <v>292442</v>
      </c>
      <c r="E5" s="5" t="n">
        <v>0</v>
      </c>
    </row>
    <row r="6">
      <c r="A6" s="4" t="inlineStr">
        <is>
          <t>Total share-based compensation expense</t>
        </is>
      </c>
      <c r="B6" s="6" t="n">
        <v>152719</v>
      </c>
      <c r="C6" s="6" t="n">
        <v>0</v>
      </c>
      <c r="D6" s="6" t="n">
        <v>453566</v>
      </c>
      <c r="E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5" customWidth="1" min="2" max="2"/>
  </cols>
  <sheetData>
    <row r="1">
      <c r="A1" s="1" t="inlineStr">
        <is>
          <t>STOCKHOLDERS EQUITY (Details 1)</t>
        </is>
      </c>
      <c r="B1" s="2" t="inlineStr">
        <is>
          <t>9 Months Ended</t>
        </is>
      </c>
    </row>
    <row r="2">
      <c r="B2" s="2" t="inlineStr">
        <is>
          <t>Sep. 30, 2024 $ / shares</t>
        </is>
      </c>
    </row>
    <row r="3">
      <c r="A3" s="3" t="inlineStr">
        <is>
          <t>STOCKHOLDERS' EQUITY</t>
        </is>
      </c>
      <c r="B3" s="4" t="inlineStr">
        <is>
          <t xml:space="preserve"> </t>
        </is>
      </c>
    </row>
    <row r="4">
      <c r="A4" s="4" t="inlineStr">
        <is>
          <t>Expected term (in years)</t>
        </is>
      </c>
      <c r="B4" s="4" t="inlineStr">
        <is>
          <t>4 years 6 months</t>
        </is>
      </c>
    </row>
    <row r="5">
      <c r="A5" s="4" t="inlineStr">
        <is>
          <t>Risk-free interest rate</t>
        </is>
      </c>
      <c r="B5" s="9" t="n">
        <v>0.043</v>
      </c>
    </row>
    <row r="6">
      <c r="A6" s="4" t="inlineStr">
        <is>
          <t>Expected dividend yield</t>
        </is>
      </c>
      <c r="B6" s="10" t="n">
        <v>0</v>
      </c>
    </row>
    <row r="7">
      <c r="A7" s="4" t="inlineStr">
        <is>
          <t>Expected volatility</t>
        </is>
      </c>
      <c r="B7" s="10" t="n">
        <v>1.36</v>
      </c>
    </row>
    <row r="8">
      <c r="A8" s="4" t="inlineStr">
        <is>
          <t>Fair value per share of options granted</t>
        </is>
      </c>
      <c r="B8" s="7" t="n">
        <v>0.1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 - Options [Member]</t>
        </is>
      </c>
      <c r="B1" s="2" t="inlineStr">
        <is>
          <t>9 Months Ended</t>
        </is>
      </c>
    </row>
    <row r="2">
      <c r="B2" s="2" t="inlineStr">
        <is>
          <t>Sep. 30, 2024 USD ($) $ / shares shares</t>
        </is>
      </c>
    </row>
    <row r="3">
      <c r="A3" s="4" t="inlineStr">
        <is>
          <t>Options outstanding at beginning of year</t>
        </is>
      </c>
      <c r="B3" s="5" t="n">
        <v>0</v>
      </c>
    </row>
    <row r="4">
      <c r="A4" s="4" t="inlineStr">
        <is>
          <t>Options granted</t>
        </is>
      </c>
      <c r="B4" s="5" t="n">
        <v>4330000</v>
      </c>
    </row>
    <row r="5">
      <c r="A5" s="4" t="inlineStr">
        <is>
          <t>Options exercised</t>
        </is>
      </c>
      <c r="B5" s="5" t="n">
        <v>0</v>
      </c>
    </row>
    <row r="6">
      <c r="A6" s="4" t="inlineStr">
        <is>
          <t>Options forfeited</t>
        </is>
      </c>
      <c r="B6" s="5" t="n">
        <v>0</v>
      </c>
    </row>
    <row r="7">
      <c r="A7" s="4" t="inlineStr">
        <is>
          <t>Options expired</t>
        </is>
      </c>
      <c r="B7" s="5" t="n">
        <v>0</v>
      </c>
    </row>
    <row r="8">
      <c r="A8" s="4" t="inlineStr">
        <is>
          <t>Options outstanding at end of year</t>
        </is>
      </c>
      <c r="B8" s="5" t="n">
        <v>4330000</v>
      </c>
    </row>
    <row r="9">
      <c r="A9" s="4" t="inlineStr">
        <is>
          <t>Vested and exercisable options at the end of year</t>
        </is>
      </c>
      <c r="B9" s="5" t="n">
        <v>57500</v>
      </c>
    </row>
    <row r="10">
      <c r="A10" s="4" t="inlineStr">
        <is>
          <t>Nonvested options at the end of year</t>
        </is>
      </c>
      <c r="B10" s="5" t="n">
        <v>4272500</v>
      </c>
    </row>
    <row r="11">
      <c r="A11" s="4" t="inlineStr">
        <is>
          <t>Weighted Average Exercise Price, Granted | $ / shares</t>
        </is>
      </c>
      <c r="B11" s="7" t="n">
        <v>0.23</v>
      </c>
    </row>
    <row r="12">
      <c r="A12" s="4" t="inlineStr">
        <is>
          <t>Weighted Average Exercise Price, Options outstanding at end of year | $ / shares</t>
        </is>
      </c>
      <c r="B12" s="8" t="n">
        <v>0.23</v>
      </c>
    </row>
    <row r="13">
      <c r="A13" s="4" t="inlineStr">
        <is>
          <t>Weighted Average Exercise Price, Vested and exercisable options at end of year | $ / shares</t>
        </is>
      </c>
      <c r="B13" s="8" t="n">
        <v>0.32</v>
      </c>
    </row>
    <row r="14">
      <c r="A14" s="4" t="inlineStr">
        <is>
          <t>Weighted Average Exercise Price, nonvested options at end of year | $ / shares</t>
        </is>
      </c>
      <c r="B14" s="7" t="n">
        <v>0.23</v>
      </c>
    </row>
    <row r="15">
      <c r="A15" s="4" t="inlineStr">
        <is>
          <t>Options Outstanding, Weighted Average Remaining Contractual Life at the end</t>
        </is>
      </c>
      <c r="B15" s="4" t="inlineStr">
        <is>
          <t>4 years</t>
        </is>
      </c>
    </row>
    <row r="16">
      <c r="A16" s="4" t="inlineStr">
        <is>
          <t>Nonvested options, Weighted Average Remaining Contractual Life at the end</t>
        </is>
      </c>
      <c r="B16" s="4" t="inlineStr">
        <is>
          <t>3 years 10 months 24 days</t>
        </is>
      </c>
    </row>
    <row r="17">
      <c r="A17" s="4" t="inlineStr">
        <is>
          <t>Vested and exercisable options, Weighted Average Remaining Contractual Life at the end</t>
        </is>
      </c>
      <c r="B17" s="4" t="inlineStr">
        <is>
          <t>9 years 9 months 18 days</t>
        </is>
      </c>
    </row>
    <row r="18">
      <c r="A18" s="4" t="inlineStr">
        <is>
          <t>Options Outstanding, Aggregate Intrinsic Value at the end | $</t>
        </is>
      </c>
      <c r="B18" s="6" t="n">
        <v>2279400</v>
      </c>
    </row>
    <row r="19">
      <c r="A19" s="4" t="inlineStr">
        <is>
          <t>Nonvested options, Aggregate Intrinsic Value at the end | $</t>
        </is>
      </c>
      <c r="B19" s="6" t="n">
        <v>2254175</v>
      </c>
    </row>
    <row r="20">
      <c r="A20" s="4" t="inlineStr">
        <is>
          <t>Vested and exercisable options at end of year</t>
        </is>
      </c>
      <c r="B20" s="5" t="n">
        <v>25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34" customWidth="1" min="3" max="3"/>
    <col width="16" customWidth="1" min="4" max="4"/>
    <col width="13" customWidth="1" min="5" max="5"/>
    <col width="27" customWidth="1" min="6" max="6"/>
    <col width="20" customWidth="1" min="7" max="7"/>
  </cols>
  <sheetData>
    <row r="1">
      <c r="A1" s="1" t="inlineStr">
        <is>
          <t>CONDENSED CONSOLIDATED STATEMENTS OF CHANGES IN STOCKHOLDERS EQUITY (UNAUDITED) - USD ($)</t>
        </is>
      </c>
      <c r="B1" s="2" t="inlineStr">
        <is>
          <t>Total</t>
        </is>
      </c>
      <c r="C1" s="2" t="inlineStr">
        <is>
          <t>Shares To Be Returned To Treasury</t>
        </is>
      </c>
      <c r="D1" s="2" t="inlineStr">
        <is>
          <t>Preferred Stock</t>
        </is>
      </c>
      <c r="E1" s="2" t="inlineStr">
        <is>
          <t>Common Stock</t>
        </is>
      </c>
      <c r="F1" s="2" t="inlineStr">
        <is>
          <t>Additional Paid-In Capital</t>
        </is>
      </c>
      <c r="G1" s="2" t="inlineStr">
        <is>
          <t>Accumulated Deficit</t>
        </is>
      </c>
    </row>
    <row r="2">
      <c r="A2" s="4" t="inlineStr">
        <is>
          <t>Balance, shares at Dec. 31, 2022</t>
        </is>
      </c>
      <c r="B2" s="4" t="inlineStr">
        <is>
          <t xml:space="preserve"> </t>
        </is>
      </c>
      <c r="C2" s="4" t="inlineStr">
        <is>
          <t xml:space="preserve"> </t>
        </is>
      </c>
      <c r="D2" s="5" t="n">
        <v>2620576</v>
      </c>
      <c r="E2" s="5" t="n">
        <v>106373341</v>
      </c>
      <c r="F2" s="4" t="inlineStr">
        <is>
          <t xml:space="preserve"> </t>
        </is>
      </c>
      <c r="G2" s="4" t="inlineStr">
        <is>
          <t xml:space="preserve"> </t>
        </is>
      </c>
    </row>
    <row r="3">
      <c r="A3" s="4" t="inlineStr">
        <is>
          <t>Balance, amount at Dec. 31, 2022</t>
        </is>
      </c>
      <c r="B3" s="6" t="n">
        <v>31869255</v>
      </c>
      <c r="C3" s="6" t="n">
        <v>-202980</v>
      </c>
      <c r="D3" s="6" t="n">
        <v>26205</v>
      </c>
      <c r="E3" s="6" t="n">
        <v>1063732</v>
      </c>
      <c r="F3" s="6" t="n">
        <v>64052630</v>
      </c>
      <c r="G3" s="6" t="n">
        <v>-33070332</v>
      </c>
    </row>
    <row r="4">
      <c r="A4" s="4" t="inlineStr">
        <is>
          <t>Conversion of Preferred Series D to common stock, shares</t>
        </is>
      </c>
      <c r="B4" s="4" t="inlineStr">
        <is>
          <t xml:space="preserve"> </t>
        </is>
      </c>
      <c r="C4" s="4" t="inlineStr">
        <is>
          <t xml:space="preserve"> </t>
        </is>
      </c>
      <c r="D4" s="5" t="n">
        <v>-1692672</v>
      </c>
      <c r="E4" s="5" t="n">
        <v>1692672</v>
      </c>
      <c r="F4" s="4" t="inlineStr">
        <is>
          <t xml:space="preserve"> </t>
        </is>
      </c>
      <c r="G4" s="4" t="inlineStr">
        <is>
          <t xml:space="preserve"> </t>
        </is>
      </c>
    </row>
    <row r="5">
      <c r="A5" s="4" t="inlineStr">
        <is>
          <t>Conversion of Preferred Series D to common stock, amount</t>
        </is>
      </c>
      <c r="B5" s="5" t="n">
        <v>0</v>
      </c>
      <c r="C5" s="5" t="n">
        <v>0</v>
      </c>
      <c r="D5" s="6" t="n">
        <v>-16926</v>
      </c>
      <c r="E5" s="6" t="n">
        <v>16927</v>
      </c>
      <c r="F5" s="5" t="n">
        <v>-1</v>
      </c>
      <c r="G5" s="5" t="n">
        <v>0</v>
      </c>
    </row>
    <row r="6">
      <c r="A6" s="4" t="inlineStr">
        <is>
          <t>Common stock buyback and retirement, shares</t>
        </is>
      </c>
      <c r="B6" s="4" t="inlineStr">
        <is>
          <t xml:space="preserve"> </t>
        </is>
      </c>
      <c r="C6" s="4" t="inlineStr">
        <is>
          <t xml:space="preserve"> </t>
        </is>
      </c>
      <c r="D6" s="4" t="inlineStr">
        <is>
          <t xml:space="preserve"> </t>
        </is>
      </c>
      <c r="E6" s="5" t="n">
        <v>-418696</v>
      </c>
      <c r="F6" s="4" t="inlineStr">
        <is>
          <t xml:space="preserve"> </t>
        </is>
      </c>
      <c r="G6" s="4" t="inlineStr">
        <is>
          <t xml:space="preserve"> </t>
        </is>
      </c>
    </row>
    <row r="7">
      <c r="A7" s="4" t="inlineStr">
        <is>
          <t>Common stock buyback and retirement, amount</t>
        </is>
      </c>
      <c r="B7" s="5" t="n">
        <v>0</v>
      </c>
      <c r="C7" s="5" t="n">
        <v>202980</v>
      </c>
      <c r="D7" s="5" t="n">
        <v>0</v>
      </c>
      <c r="E7" s="6" t="n">
        <v>-4187</v>
      </c>
      <c r="F7" s="5" t="n">
        <v>-198793</v>
      </c>
      <c r="G7" s="5" t="n">
        <v>0</v>
      </c>
    </row>
    <row r="8">
      <c r="A8" s="4" t="inlineStr">
        <is>
          <t>Net loss</t>
        </is>
      </c>
      <c r="B8" s="5" t="n">
        <v>-806984</v>
      </c>
      <c r="C8" s="5" t="n">
        <v>0</v>
      </c>
      <c r="D8" s="6" t="n">
        <v>0</v>
      </c>
      <c r="E8" s="6" t="n">
        <v>0</v>
      </c>
      <c r="F8" s="5" t="n">
        <v>0</v>
      </c>
      <c r="G8" s="5" t="n">
        <v>-806984</v>
      </c>
    </row>
    <row r="9">
      <c r="A9" s="4" t="inlineStr">
        <is>
          <t>Balance, shares at Mar. 31, 2023</t>
        </is>
      </c>
      <c r="B9" s="4" t="inlineStr">
        <is>
          <t xml:space="preserve"> </t>
        </is>
      </c>
      <c r="C9" s="4" t="inlineStr">
        <is>
          <t xml:space="preserve"> </t>
        </is>
      </c>
      <c r="D9" s="5" t="n">
        <v>927904</v>
      </c>
      <c r="E9" s="5" t="n">
        <v>107647317</v>
      </c>
      <c r="F9" s="4" t="inlineStr">
        <is>
          <t xml:space="preserve"> </t>
        </is>
      </c>
      <c r="G9" s="4" t="inlineStr">
        <is>
          <t xml:space="preserve"> </t>
        </is>
      </c>
    </row>
    <row r="10">
      <c r="A10" s="4" t="inlineStr">
        <is>
          <t>Balance, amount at Mar. 31, 2023</t>
        </is>
      </c>
      <c r="B10" s="5" t="n">
        <v>31062271</v>
      </c>
      <c r="C10" s="5" t="n">
        <v>0</v>
      </c>
      <c r="D10" s="6" t="n">
        <v>9279</v>
      </c>
      <c r="E10" s="6" t="n">
        <v>1076472</v>
      </c>
      <c r="F10" s="5" t="n">
        <v>63853836</v>
      </c>
      <c r="G10" s="5" t="n">
        <v>-33877316</v>
      </c>
    </row>
    <row r="11">
      <c r="A11" s="4" t="inlineStr">
        <is>
          <t>Net loss</t>
        </is>
      </c>
      <c r="B11" s="5" t="n">
        <v>-336465</v>
      </c>
      <c r="C11" s="5" t="n">
        <v>0</v>
      </c>
      <c r="D11" s="6" t="n">
        <v>0</v>
      </c>
      <c r="E11" s="6" t="n">
        <v>0</v>
      </c>
      <c r="F11" s="5" t="n">
        <v>0</v>
      </c>
      <c r="G11" s="5" t="n">
        <v>-336465</v>
      </c>
    </row>
    <row r="12">
      <c r="A12" s="4" t="inlineStr">
        <is>
          <t>Balance, shares at Jun. 30, 2023</t>
        </is>
      </c>
      <c r="B12" s="4" t="inlineStr">
        <is>
          <t xml:space="preserve"> </t>
        </is>
      </c>
      <c r="C12" s="4" t="inlineStr">
        <is>
          <t xml:space="preserve"> </t>
        </is>
      </c>
      <c r="D12" s="5" t="n">
        <v>927904</v>
      </c>
      <c r="E12" s="5" t="n">
        <v>107647317</v>
      </c>
      <c r="F12" s="4" t="inlineStr">
        <is>
          <t xml:space="preserve"> </t>
        </is>
      </c>
      <c r="G12" s="4" t="inlineStr">
        <is>
          <t xml:space="preserve"> </t>
        </is>
      </c>
    </row>
    <row r="13">
      <c r="A13" s="4" t="inlineStr">
        <is>
          <t>Balance, amount at Jun. 30, 2023</t>
        </is>
      </c>
      <c r="B13" s="5" t="n">
        <v>30725806</v>
      </c>
      <c r="C13" s="5" t="n">
        <v>0</v>
      </c>
      <c r="D13" s="6" t="n">
        <v>9279</v>
      </c>
      <c r="E13" s="6" t="n">
        <v>1076472</v>
      </c>
      <c r="F13" s="5" t="n">
        <v>63853836</v>
      </c>
      <c r="G13" s="5" t="n">
        <v>-34213781</v>
      </c>
    </row>
    <row r="14">
      <c r="A14" s="4" t="inlineStr">
        <is>
          <t>Net loss</t>
        </is>
      </c>
      <c r="B14" s="5" t="n">
        <v>-1644528</v>
      </c>
      <c r="C14" s="5" t="n">
        <v>0</v>
      </c>
      <c r="D14" s="6" t="n">
        <v>0</v>
      </c>
      <c r="E14" s="6" t="n">
        <v>0</v>
      </c>
      <c r="F14" s="5" t="n">
        <v>0</v>
      </c>
      <c r="G14" s="5" t="n">
        <v>-1644528</v>
      </c>
    </row>
    <row r="15">
      <c r="A15" s="4" t="inlineStr">
        <is>
          <t>Balance, shares at Sep. 30, 2023</t>
        </is>
      </c>
      <c r="B15" s="4" t="inlineStr">
        <is>
          <t xml:space="preserve"> </t>
        </is>
      </c>
      <c r="C15" s="4" t="inlineStr">
        <is>
          <t xml:space="preserve"> </t>
        </is>
      </c>
      <c r="D15" s="5" t="n">
        <v>927904</v>
      </c>
      <c r="E15" s="5" t="n">
        <v>107647317</v>
      </c>
      <c r="F15" s="4" t="inlineStr">
        <is>
          <t xml:space="preserve"> </t>
        </is>
      </c>
      <c r="G15" s="4" t="inlineStr">
        <is>
          <t xml:space="preserve"> </t>
        </is>
      </c>
    </row>
    <row r="16">
      <c r="A16" s="4" t="inlineStr">
        <is>
          <t>Balance, amount at Sep. 30, 2023</t>
        </is>
      </c>
      <c r="B16" s="5" t="n">
        <v>29081278</v>
      </c>
      <c r="C16" s="5" t="n">
        <v>0</v>
      </c>
      <c r="D16" s="6" t="n">
        <v>9279</v>
      </c>
      <c r="E16" s="6" t="n">
        <v>1076472</v>
      </c>
      <c r="F16" s="5" t="n">
        <v>63853836</v>
      </c>
      <c r="G16" s="5" t="n">
        <v>-35858309</v>
      </c>
    </row>
    <row r="17">
      <c r="A17" s="4" t="inlineStr">
        <is>
          <t>Balance, shares at Dec. 31, 2023</t>
        </is>
      </c>
      <c r="B17" s="4" t="inlineStr">
        <is>
          <t xml:space="preserve"> </t>
        </is>
      </c>
      <c r="C17" s="4" t="inlineStr">
        <is>
          <t xml:space="preserve"> </t>
        </is>
      </c>
      <c r="D17" s="5" t="n">
        <v>927904</v>
      </c>
      <c r="E17" s="4" t="inlineStr">
        <is>
          <t xml:space="preserve"> </t>
        </is>
      </c>
      <c r="F17" s="4" t="inlineStr">
        <is>
          <t xml:space="preserve"> </t>
        </is>
      </c>
      <c r="G17" s="4" t="inlineStr">
        <is>
          <t xml:space="preserve"> </t>
        </is>
      </c>
    </row>
    <row r="18">
      <c r="A18" s="4" t="inlineStr">
        <is>
          <t>Balance, amount at Dec. 31, 2023</t>
        </is>
      </c>
      <c r="B18" s="5" t="n">
        <v>25520968</v>
      </c>
      <c r="C18" s="5" t="n">
        <v>0</v>
      </c>
      <c r="D18" s="6" t="n">
        <v>9279</v>
      </c>
      <c r="E18" s="5" t="n">
        <v>1076472</v>
      </c>
      <c r="F18" s="5" t="n">
        <v>63853836</v>
      </c>
      <c r="G18" s="5" t="n">
        <v>-39418619</v>
      </c>
    </row>
    <row r="19">
      <c r="A19" s="4" t="inlineStr">
        <is>
          <t>Net loss</t>
        </is>
      </c>
      <c r="B19" s="5" t="n">
        <v>-322768</v>
      </c>
      <c r="C19" s="5" t="n">
        <v>0</v>
      </c>
      <c r="D19" s="5" t="n">
        <v>0</v>
      </c>
      <c r="E19" s="6" t="n">
        <v>0</v>
      </c>
      <c r="F19" s="5" t="n">
        <v>0</v>
      </c>
      <c r="G19" s="5" t="n">
        <v>-322768</v>
      </c>
    </row>
    <row r="20">
      <c r="A20" s="4" t="inlineStr">
        <is>
          <t>Share-based compensation, shares</t>
        </is>
      </c>
      <c r="B20" s="4" t="inlineStr">
        <is>
          <t xml:space="preserve"> </t>
        </is>
      </c>
      <c r="C20" s="4" t="inlineStr">
        <is>
          <t xml:space="preserve"> </t>
        </is>
      </c>
      <c r="D20" s="4" t="inlineStr">
        <is>
          <t xml:space="preserve"> </t>
        </is>
      </c>
      <c r="E20" s="5" t="n">
        <v>791667</v>
      </c>
      <c r="F20" s="4" t="inlineStr">
        <is>
          <t xml:space="preserve"> </t>
        </is>
      </c>
      <c r="G20" s="4" t="inlineStr">
        <is>
          <t xml:space="preserve"> </t>
        </is>
      </c>
    </row>
    <row r="21">
      <c r="A21" s="4" t="inlineStr">
        <is>
          <t>Share-based compensation, amount</t>
        </is>
      </c>
      <c r="B21" s="5" t="n">
        <v>205925</v>
      </c>
      <c r="C21" s="5" t="n">
        <v>0</v>
      </c>
      <c r="D21" s="6" t="n">
        <v>0</v>
      </c>
      <c r="E21" s="6" t="n">
        <v>7917</v>
      </c>
      <c r="F21" s="5" t="n">
        <v>198008</v>
      </c>
      <c r="G21" s="5" t="n">
        <v>0</v>
      </c>
    </row>
    <row r="22">
      <c r="A22" s="4" t="inlineStr">
        <is>
          <t>Balance, shares at Mar. 31, 2024</t>
        </is>
      </c>
      <c r="B22" s="4" t="inlineStr">
        <is>
          <t xml:space="preserve"> </t>
        </is>
      </c>
      <c r="C22" s="4" t="inlineStr">
        <is>
          <t xml:space="preserve"> </t>
        </is>
      </c>
      <c r="D22" s="5" t="n">
        <v>927904</v>
      </c>
      <c r="E22" s="5" t="n">
        <v>108438984</v>
      </c>
      <c r="F22" s="4" t="inlineStr">
        <is>
          <t xml:space="preserve"> </t>
        </is>
      </c>
      <c r="G22" s="4" t="inlineStr">
        <is>
          <t xml:space="preserve"> </t>
        </is>
      </c>
    </row>
    <row r="23">
      <c r="A23" s="4" t="inlineStr">
        <is>
          <t>Balance, amount at Mar. 31, 2024</t>
        </is>
      </c>
      <c r="B23" s="5" t="n">
        <v>25404125</v>
      </c>
      <c r="C23" s="5" t="n">
        <v>0</v>
      </c>
      <c r="D23" s="6" t="n">
        <v>9279</v>
      </c>
      <c r="E23" s="6" t="n">
        <v>1084389</v>
      </c>
      <c r="F23" s="5" t="n">
        <v>64051844</v>
      </c>
      <c r="G23" s="5" t="n">
        <v>-39741387</v>
      </c>
    </row>
    <row r="24">
      <c r="A24" s="4" t="inlineStr">
        <is>
          <t>Net loss</t>
        </is>
      </c>
      <c r="B24" s="5" t="n">
        <v>202792</v>
      </c>
      <c r="C24" s="5" t="n">
        <v>0</v>
      </c>
      <c r="D24" s="5" t="n">
        <v>0</v>
      </c>
      <c r="E24" s="5" t="n">
        <v>0</v>
      </c>
      <c r="F24" s="5" t="n">
        <v>0</v>
      </c>
      <c r="G24" s="5" t="n">
        <v>202792</v>
      </c>
    </row>
    <row r="25">
      <c r="A25" s="4" t="inlineStr">
        <is>
          <t>Share-based compensation, amount</t>
        </is>
      </c>
      <c r="B25" s="5" t="n">
        <v>94922</v>
      </c>
      <c r="C25" s="5" t="n">
        <v>0</v>
      </c>
      <c r="D25" s="6" t="n">
        <v>0</v>
      </c>
      <c r="E25" s="6" t="n">
        <v>0</v>
      </c>
      <c r="F25" s="5" t="n">
        <v>94922</v>
      </c>
      <c r="G25" s="5" t="n">
        <v>0</v>
      </c>
    </row>
    <row r="26">
      <c r="A26" s="4" t="inlineStr">
        <is>
          <t>Balance, shares at Jun. 30, 2024</t>
        </is>
      </c>
      <c r="B26" s="4" t="inlineStr">
        <is>
          <t xml:space="preserve"> </t>
        </is>
      </c>
      <c r="C26" s="4" t="inlineStr">
        <is>
          <t xml:space="preserve"> </t>
        </is>
      </c>
      <c r="D26" s="5" t="n">
        <v>927904</v>
      </c>
      <c r="E26" s="5" t="n">
        <v>108438984</v>
      </c>
      <c r="F26" s="4" t="inlineStr">
        <is>
          <t xml:space="preserve"> </t>
        </is>
      </c>
      <c r="G26" s="4" t="inlineStr">
        <is>
          <t xml:space="preserve"> </t>
        </is>
      </c>
    </row>
    <row r="27">
      <c r="A27" s="4" t="inlineStr">
        <is>
          <t>Balance, amount at Jun. 30, 2024</t>
        </is>
      </c>
      <c r="B27" s="5" t="n">
        <v>25701839</v>
      </c>
      <c r="C27" s="5" t="n">
        <v>0</v>
      </c>
      <c r="D27" s="6" t="n">
        <v>9279</v>
      </c>
      <c r="E27" s="6" t="n">
        <v>1084389</v>
      </c>
      <c r="F27" s="5" t="n">
        <v>64146766</v>
      </c>
      <c r="G27" s="5" t="n">
        <v>-39538595</v>
      </c>
    </row>
    <row r="28">
      <c r="A28" s="4" t="inlineStr">
        <is>
          <t>Net loss</t>
        </is>
      </c>
      <c r="B28" s="5" t="n">
        <v>-727509</v>
      </c>
      <c r="C28" s="4" t="inlineStr">
        <is>
          <t xml:space="preserve"> </t>
        </is>
      </c>
      <c r="D28" s="4" t="inlineStr">
        <is>
          <t xml:space="preserve"> </t>
        </is>
      </c>
      <c r="E28" s="4" t="inlineStr">
        <is>
          <t xml:space="preserve"> </t>
        </is>
      </c>
      <c r="F28" s="4" t="inlineStr">
        <is>
          <t xml:space="preserve"> </t>
        </is>
      </c>
      <c r="G28" s="5" t="n">
        <v>-727509</v>
      </c>
    </row>
    <row r="29">
      <c r="A29" s="4" t="inlineStr">
        <is>
          <t>Share-based compensation, amount</t>
        </is>
      </c>
      <c r="B29" s="5" t="n">
        <v>152719</v>
      </c>
      <c r="C29" s="4" t="inlineStr">
        <is>
          <t xml:space="preserve"> </t>
        </is>
      </c>
      <c r="D29" s="4" t="inlineStr">
        <is>
          <t xml:space="preserve"> </t>
        </is>
      </c>
      <c r="E29" s="4" t="inlineStr">
        <is>
          <t xml:space="preserve"> </t>
        </is>
      </c>
      <c r="F29" s="5" t="n">
        <v>152719</v>
      </c>
      <c r="G29" s="4" t="inlineStr">
        <is>
          <t xml:space="preserve"> </t>
        </is>
      </c>
    </row>
    <row r="30">
      <c r="A30" s="4" t="inlineStr">
        <is>
          <t>Balance, shares at Sep. 30, 2024</t>
        </is>
      </c>
      <c r="B30" s="4" t="inlineStr">
        <is>
          <t xml:space="preserve"> </t>
        </is>
      </c>
      <c r="C30" s="4" t="inlineStr">
        <is>
          <t xml:space="preserve"> </t>
        </is>
      </c>
      <c r="D30" s="5" t="n">
        <v>927904</v>
      </c>
      <c r="E30" s="5" t="n">
        <v>108438984</v>
      </c>
      <c r="F30" s="4" t="inlineStr">
        <is>
          <t xml:space="preserve"> </t>
        </is>
      </c>
      <c r="G30" s="4" t="inlineStr">
        <is>
          <t xml:space="preserve"> </t>
        </is>
      </c>
    </row>
    <row r="31">
      <c r="A31" s="4" t="inlineStr">
        <is>
          <t>Balance, amount at Sep. 30, 2024</t>
        </is>
      </c>
      <c r="B31" s="6" t="n">
        <v>25127049</v>
      </c>
      <c r="C31" s="6" t="n">
        <v>0</v>
      </c>
      <c r="D31" s="6" t="n">
        <v>9279</v>
      </c>
      <c r="E31" s="6" t="n">
        <v>1084389</v>
      </c>
      <c r="F31" s="6" t="n">
        <v>64299485</v>
      </c>
      <c r="G31" s="6" t="n">
        <v>-402661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Restricted Stock Units [Member]</t>
        </is>
      </c>
      <c r="B1" s="2" t="inlineStr">
        <is>
          <t>9 Months Ended</t>
        </is>
      </c>
    </row>
    <row r="2">
      <c r="B2" s="2" t="inlineStr">
        <is>
          <t>Sep. 30, 2024 $ / shares shares</t>
        </is>
      </c>
    </row>
    <row r="3">
      <c r="A3" s="4" t="inlineStr">
        <is>
          <t>Nonvested options at the end of year</t>
        </is>
      </c>
      <c r="B3" s="5" t="n">
        <v>0</v>
      </c>
    </row>
    <row r="4">
      <c r="A4" s="4" t="inlineStr">
        <is>
          <t>Granted</t>
        </is>
      </c>
      <c r="B4" s="5" t="n">
        <v>2870000</v>
      </c>
    </row>
    <row r="5">
      <c r="A5" s="4" t="inlineStr">
        <is>
          <t>Vested</t>
        </is>
      </c>
      <c r="B5" s="5" t="n">
        <v>-791667</v>
      </c>
    </row>
    <row r="6">
      <c r="A6" s="4" t="inlineStr">
        <is>
          <t>Forfeited</t>
        </is>
      </c>
      <c r="B6" s="5" t="n">
        <v>0</v>
      </c>
    </row>
    <row r="7">
      <c r="A7" s="4" t="inlineStr">
        <is>
          <t>Nonvested options at the end of year</t>
        </is>
      </c>
      <c r="B7" s="5" t="n">
        <v>2078333</v>
      </c>
    </row>
    <row r="8">
      <c r="A8" s="4" t="inlineStr">
        <is>
          <t>Weighted average grant date fair value, granted | $ / shares</t>
        </is>
      </c>
      <c r="B8" s="7" t="n">
        <v>0.23</v>
      </c>
    </row>
    <row r="9">
      <c r="A9" s="4" t="inlineStr">
        <is>
          <t>Weighted average grant date fair value, vested | $ / shares</t>
        </is>
      </c>
      <c r="B9" s="8" t="n">
        <v>0.22</v>
      </c>
    </row>
    <row r="10">
      <c r="A10" s="4" t="inlineStr">
        <is>
          <t>Weighted average grant date fair value, Nonvested at the end of year | $ / shares</t>
        </is>
      </c>
      <c r="B10" s="7" t="n">
        <v>0.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2" customWidth="1" min="1" max="1"/>
    <col width="32" customWidth="1" min="2" max="2"/>
  </cols>
  <sheetData>
    <row r="1">
      <c r="A1" s="1" t="inlineStr">
        <is>
          <t>STOCKHOLDERS EQUITY (Details 4)</t>
        </is>
      </c>
      <c r="B1" s="2" t="inlineStr">
        <is>
          <t>9 Months Ended</t>
        </is>
      </c>
    </row>
    <row r="2">
      <c r="B2" s="2" t="inlineStr">
        <is>
          <t>Sep. 30, 2024 $ / shares shares</t>
        </is>
      </c>
    </row>
    <row r="3">
      <c r="A3" s="4" t="inlineStr">
        <is>
          <t>Warrant 1</t>
        </is>
      </c>
      <c r="B3" s="4" t="inlineStr">
        <is>
          <t xml:space="preserve"> </t>
        </is>
      </c>
    </row>
    <row r="4">
      <c r="A4" s="4" t="inlineStr">
        <is>
          <t>Number of warrants</t>
        </is>
      </c>
      <c r="B4" s="5" t="n">
        <v>2285715</v>
      </c>
    </row>
    <row r="5">
      <c r="A5" s="4" t="inlineStr">
        <is>
          <t>Exercise Price | $ / shares</t>
        </is>
      </c>
      <c r="B5" s="7" t="n">
        <v>0.46</v>
      </c>
    </row>
    <row r="6">
      <c r="A6" s="4" t="inlineStr">
        <is>
          <t>Remaining life</t>
        </is>
      </c>
      <c r="B6" s="4" t="inlineStr">
        <is>
          <t>1 year 3 months 29 days</t>
        </is>
      </c>
    </row>
    <row r="7">
      <c r="A7" s="4" t="inlineStr">
        <is>
          <t>Expiration date</t>
        </is>
      </c>
      <c r="B7" s="4" t="inlineStr">
        <is>
          <t>Jan. 27,  2026</t>
        </is>
      </c>
    </row>
    <row r="8">
      <c r="A8" s="4" t="inlineStr">
        <is>
          <t>Warrant 2</t>
        </is>
      </c>
      <c r="B8" s="4" t="inlineStr">
        <is>
          <t xml:space="preserve"> </t>
        </is>
      </c>
    </row>
    <row r="9">
      <c r="A9" s="4" t="inlineStr">
        <is>
          <t>Number of warrants</t>
        </is>
      </c>
      <c r="B9" s="5" t="n">
        <v>804000</v>
      </c>
    </row>
    <row r="10">
      <c r="A10" s="4" t="inlineStr">
        <is>
          <t>Exercise Price | $ / shares</t>
        </is>
      </c>
      <c r="B10" s="7" t="n">
        <v>0.46</v>
      </c>
    </row>
    <row r="11">
      <c r="A11" s="4" t="inlineStr">
        <is>
          <t>Remaining life</t>
        </is>
      </c>
      <c r="B11" s="4" t="inlineStr">
        <is>
          <t>1 year 10 months 2 days</t>
        </is>
      </c>
    </row>
    <row r="12">
      <c r="A12" s="4" t="inlineStr">
        <is>
          <t>Expiration date</t>
        </is>
      </c>
      <c r="B12" s="4" t="inlineStr">
        <is>
          <t>Jan. 27,  2026</t>
        </is>
      </c>
    </row>
    <row r="13">
      <c r="A13" s="4" t="inlineStr">
        <is>
          <t>Warrant 3</t>
        </is>
      </c>
      <c r="B13" s="4" t="inlineStr">
        <is>
          <t xml:space="preserve"> </t>
        </is>
      </c>
    </row>
    <row r="14">
      <c r="A14" s="4" t="inlineStr">
        <is>
          <t>Number of warrants</t>
        </is>
      </c>
      <c r="B14" s="5" t="n">
        <v>7650000</v>
      </c>
    </row>
    <row r="15">
      <c r="A15" s="4" t="inlineStr">
        <is>
          <t>Exercise Price | $ / shares</t>
        </is>
      </c>
      <c r="B15" s="7" t="n">
        <v>0.85</v>
      </c>
    </row>
    <row r="16">
      <c r="A16" s="4" t="inlineStr">
        <is>
          <t>Remaining life</t>
        </is>
      </c>
      <c r="B16" s="4" t="inlineStr">
        <is>
          <t>1 year 3 months 29 days</t>
        </is>
      </c>
    </row>
    <row r="17">
      <c r="A17" s="4" t="inlineStr">
        <is>
          <t>Expiration date</t>
        </is>
      </c>
      <c r="B17" s="4" t="inlineStr">
        <is>
          <t>Aug.  03,  2026</t>
        </is>
      </c>
    </row>
    <row r="18">
      <c r="A18" s="4" t="inlineStr">
        <is>
          <t>Warrant 4</t>
        </is>
      </c>
      <c r="B18" s="4" t="inlineStr">
        <is>
          <t xml:space="preserve"> </t>
        </is>
      </c>
    </row>
    <row r="19">
      <c r="A19" s="4" t="inlineStr">
        <is>
          <t>Number of warrants</t>
        </is>
      </c>
      <c r="B19" s="5" t="n">
        <v>1606500</v>
      </c>
    </row>
    <row r="20">
      <c r="A20" s="4" t="inlineStr">
        <is>
          <t>Exercise Price | $ / shares</t>
        </is>
      </c>
      <c r="B20" s="7" t="n">
        <v>0.85</v>
      </c>
    </row>
    <row r="21">
      <c r="A21" s="4" t="inlineStr">
        <is>
          <t>Remaining life</t>
        </is>
      </c>
      <c r="B21" s="4" t="inlineStr">
        <is>
          <t>1 year 4 months 2 days</t>
        </is>
      </c>
    </row>
    <row r="22">
      <c r="A22" s="4" t="inlineStr">
        <is>
          <t>Expiration date</t>
        </is>
      </c>
      <c r="B22" s="4" t="inlineStr">
        <is>
          <t>Feb.  01,  2026</t>
        </is>
      </c>
    </row>
    <row r="23">
      <c r="A23" s="4" t="inlineStr">
        <is>
          <t>Warrants [Member]</t>
        </is>
      </c>
      <c r="B23" s="4" t="inlineStr">
        <is>
          <t xml:space="preserve"> </t>
        </is>
      </c>
    </row>
    <row r="24">
      <c r="A24" s="4" t="inlineStr">
        <is>
          <t>Number of warrants</t>
        </is>
      </c>
      <c r="B24" s="5" t="n">
        <v>123462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25" customWidth="1" min="5" max="5"/>
    <col width="14" customWidth="1" min="6" max="6"/>
    <col width="14" customWidth="1" min="7" max="7"/>
  </cols>
  <sheetData>
    <row r="1">
      <c r="A1" s="1" t="inlineStr">
        <is>
          <t>STOCKHOLDERS EQUITY (Details Narrative) - USD ($)</t>
        </is>
      </c>
      <c r="B1" s="2" t="inlineStr">
        <is>
          <t>1 Months Ended</t>
        </is>
      </c>
      <c r="C1" s="2" t="inlineStr">
        <is>
          <t>3 Months Ended</t>
        </is>
      </c>
      <c r="E1" s="2" t="inlineStr">
        <is>
          <t>9 Months Ended</t>
        </is>
      </c>
    </row>
    <row r="2">
      <c r="B2" s="2" t="inlineStr">
        <is>
          <t>Jan. 26, 2023</t>
        </is>
      </c>
      <c r="C2" s="2" t="inlineStr">
        <is>
          <t>Sep. 30, 2024</t>
        </is>
      </c>
      <c r="D2" s="2" t="inlineStr">
        <is>
          <t>Sep. 30, 2023</t>
        </is>
      </c>
      <c r="E2" s="2" t="inlineStr">
        <is>
          <t>Sep. 30, 2024</t>
        </is>
      </c>
      <c r="F2" s="2" t="inlineStr">
        <is>
          <t>Sep. 30, 2023</t>
        </is>
      </c>
      <c r="G2" s="2" t="inlineStr">
        <is>
          <t>Jan. 25, 2023</t>
        </is>
      </c>
    </row>
    <row r="3">
      <c r="A3" s="4" t="inlineStr">
        <is>
          <t>Cash paid to shareholders</t>
        </is>
      </c>
      <c r="B3" s="4" t="inlineStr">
        <is>
          <t xml:space="preserve"> </t>
        </is>
      </c>
      <c r="C3" s="4" t="inlineStr">
        <is>
          <t xml:space="preserve"> </t>
        </is>
      </c>
      <c r="D3" s="4" t="inlineStr">
        <is>
          <t xml:space="preserve"> </t>
        </is>
      </c>
      <c r="E3" s="4" t="inlineStr">
        <is>
          <t xml:space="preserve"> </t>
        </is>
      </c>
      <c r="F3" s="4" t="inlineStr">
        <is>
          <t xml:space="preserve"> </t>
        </is>
      </c>
      <c r="G3" s="6" t="n">
        <v>787730</v>
      </c>
    </row>
    <row r="4">
      <c r="A4" s="4" t="inlineStr">
        <is>
          <t>Description of returned of shares</t>
        </is>
      </c>
      <c r="B4" s="4" t="inlineStr">
        <is>
          <t>Company returned to treasury and cancelled 418,696 of its common shares which were repurchased prior to December 31, 2022 for $202,980</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hare-based compensation expense</t>
        </is>
      </c>
      <c r="B5" s="4" t="inlineStr">
        <is>
          <t xml:space="preserve"> </t>
        </is>
      </c>
      <c r="C5" s="6" t="n">
        <v>152719</v>
      </c>
      <c r="D5" s="6" t="n">
        <v>0</v>
      </c>
      <c r="E5" s="6" t="n">
        <v>453566</v>
      </c>
      <c r="F5" s="6" t="n">
        <v>0</v>
      </c>
      <c r="G5" s="4" t="inlineStr">
        <is>
          <t xml:space="preserve"> </t>
        </is>
      </c>
    </row>
    <row r="6">
      <c r="A6" s="4" t="inlineStr">
        <is>
          <t>Preferred stock, issued shares</t>
        </is>
      </c>
      <c r="B6" s="4" t="inlineStr">
        <is>
          <t xml:space="preserve"> </t>
        </is>
      </c>
      <c r="C6" s="4" t="inlineStr">
        <is>
          <t xml:space="preserve"> </t>
        </is>
      </c>
      <c r="D6" s="4" t="inlineStr">
        <is>
          <t xml:space="preserve"> </t>
        </is>
      </c>
      <c r="E6" s="4" t="inlineStr">
        <is>
          <t xml:space="preserve"> </t>
        </is>
      </c>
      <c r="F6" s="4" t="inlineStr">
        <is>
          <t xml:space="preserve"> </t>
        </is>
      </c>
      <c r="G6" s="5" t="n">
        <v>1692672</v>
      </c>
    </row>
    <row r="7">
      <c r="A7" s="4" t="inlineStr">
        <is>
          <t>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Remaining Contractual Term</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row>
    <row r="9">
      <c r="A9" s="4" t="inlineStr">
        <is>
          <t>Unrecognized compensation expense</t>
        </is>
      </c>
      <c r="B9" s="4" t="inlineStr">
        <is>
          <t xml:space="preserve"> </t>
        </is>
      </c>
      <c r="C9" s="4" t="inlineStr">
        <is>
          <t xml:space="preserve"> </t>
        </is>
      </c>
      <c r="D9" s="4" t="inlineStr">
        <is>
          <t xml:space="preserve"> </t>
        </is>
      </c>
      <c r="E9" s="6" t="n">
        <v>634781</v>
      </c>
      <c r="F9" s="4" t="inlineStr">
        <is>
          <t xml:space="preserve"> </t>
        </is>
      </c>
      <c r="G9" s="4" t="inlineStr">
        <is>
          <t xml:space="preserve"> </t>
        </is>
      </c>
    </row>
    <row r="10">
      <c r="A10" s="4" t="inlineStr">
        <is>
          <t>Weighted-average remaining life</t>
        </is>
      </c>
      <c r="B10" s="4" t="inlineStr">
        <is>
          <t xml:space="preserve"> </t>
        </is>
      </c>
      <c r="C10" s="4" t="inlineStr">
        <is>
          <t xml:space="preserve"> </t>
        </is>
      </c>
      <c r="D10" s="4" t="inlineStr">
        <is>
          <t xml:space="preserve"> </t>
        </is>
      </c>
      <c r="E10" s="4" t="inlineStr">
        <is>
          <t>2 years 3 months 18 days</t>
        </is>
      </c>
      <c r="F10" s="4" t="inlineStr">
        <is>
          <t xml:space="preserve"> </t>
        </is>
      </c>
      <c r="G10" s="4" t="inlineStr">
        <is>
          <t xml:space="preserve"> </t>
        </is>
      </c>
    </row>
    <row r="11">
      <c r="A11" s="4" t="inlineStr">
        <is>
          <t>Option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Remaining Contractual Term</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Option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Remaining Contractual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compensation expense</t>
        </is>
      </c>
      <c r="B16" s="4" t="inlineStr">
        <is>
          <t xml:space="preserve"> </t>
        </is>
      </c>
      <c r="C16" s="4" t="inlineStr">
        <is>
          <t xml:space="preserve"> </t>
        </is>
      </c>
      <c r="D16" s="4" t="inlineStr">
        <is>
          <t xml:space="preserve"> </t>
        </is>
      </c>
      <c r="E16" s="6" t="n">
        <v>373108</v>
      </c>
      <c r="F16" s="4" t="inlineStr">
        <is>
          <t xml:space="preserve"> </t>
        </is>
      </c>
      <c r="G16" s="4" t="inlineStr">
        <is>
          <t xml:space="preserve"> </t>
        </is>
      </c>
    </row>
    <row r="17">
      <c r="A17" s="4" t="inlineStr">
        <is>
          <t>Weighted-average remaining life</t>
        </is>
      </c>
      <c r="B17" s="4" t="inlineStr">
        <is>
          <t xml:space="preserve"> </t>
        </is>
      </c>
      <c r="C17" s="4" t="inlineStr">
        <is>
          <t xml:space="preserve"> </t>
        </is>
      </c>
      <c r="D17" s="4" t="inlineStr">
        <is>
          <t xml:space="preserve"> </t>
        </is>
      </c>
      <c r="E17" s="4" t="inlineStr">
        <is>
          <t>1 year 9 months 18 days</t>
        </is>
      </c>
      <c r="F17" s="4" t="inlineStr">
        <is>
          <t xml:space="preserve"> </t>
        </is>
      </c>
      <c r="G17" s="4" t="inlineStr">
        <is>
          <t xml:space="preserve"> </t>
        </is>
      </c>
    </row>
    <row r="18">
      <c r="A18" s="4" t="inlineStr">
        <is>
          <t>Preferred Stock D Se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paid to shareholders</t>
        </is>
      </c>
      <c r="B19" s="4" t="inlineStr">
        <is>
          <t xml:space="preserve"> </t>
        </is>
      </c>
      <c r="C19" s="4" t="inlineStr">
        <is>
          <t xml:space="preserve"> </t>
        </is>
      </c>
      <c r="D19" s="4" t="inlineStr">
        <is>
          <t xml:space="preserve"> </t>
        </is>
      </c>
      <c r="E19" s="4" t="inlineStr">
        <is>
          <t xml:space="preserve"> </t>
        </is>
      </c>
      <c r="F19" s="4" t="inlineStr">
        <is>
          <t xml:space="preserve"> </t>
        </is>
      </c>
      <c r="G19" s="6" t="n">
        <v>787730</v>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5" t="n">
        <v>1590672</v>
      </c>
    </row>
    <row r="21">
      <c r="A21" s="4" t="inlineStr">
        <is>
          <t>Preferred stock, issued shares</t>
        </is>
      </c>
      <c r="B21" s="4" t="inlineStr">
        <is>
          <t xml:space="preserve"> </t>
        </is>
      </c>
      <c r="C21" s="4" t="inlineStr">
        <is>
          <t xml:space="preserve"> </t>
        </is>
      </c>
      <c r="D21" s="4" t="inlineStr">
        <is>
          <t xml:space="preserve"> </t>
        </is>
      </c>
      <c r="E21" s="4" t="inlineStr">
        <is>
          <t xml:space="preserve"> </t>
        </is>
      </c>
      <c r="F21" s="4" t="inlineStr">
        <is>
          <t xml:space="preserve"> </t>
        </is>
      </c>
      <c r="G21" s="5" t="n">
        <v>1692672</v>
      </c>
    </row>
    <row r="22">
      <c r="A22" s="4" t="inlineStr">
        <is>
          <t>Number of shares converted amount</t>
        </is>
      </c>
      <c r="B22" s="6" t="n">
        <v>74026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eries D Preferred stock shares</t>
        </is>
      </c>
      <c r="B23" s="4" t="inlineStr">
        <is>
          <t xml:space="preserve"> </t>
        </is>
      </c>
      <c r="C23" s="4" t="inlineStr">
        <is>
          <t xml:space="preserve"> </t>
        </is>
      </c>
      <c r="D23" s="4" t="inlineStr">
        <is>
          <t xml:space="preserve"> </t>
        </is>
      </c>
      <c r="E23" s="4" t="inlineStr">
        <is>
          <t xml:space="preserve"> </t>
        </is>
      </c>
      <c r="F23" s="4" t="inlineStr">
        <is>
          <t xml:space="preserve"> </t>
        </is>
      </c>
      <c r="G23" s="5" t="n">
        <v>1692672</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USINESS SEGMENTS (Details) - USD ($)</t>
        </is>
      </c>
      <c r="B1" s="2" t="inlineStr">
        <is>
          <t>Sep. 30, 2024</t>
        </is>
      </c>
      <c r="C1" s="2" t="inlineStr">
        <is>
          <t>Dec. 31, 2023</t>
        </is>
      </c>
    </row>
    <row r="2">
      <c r="A2" s="4" t="inlineStr">
        <is>
          <t>Total assets</t>
        </is>
      </c>
      <c r="B2" s="6" t="n">
        <v>23560877</v>
      </c>
      <c r="C2" s="6" t="n">
        <v>21547455</v>
      </c>
    </row>
    <row r="3">
      <c r="A3" s="4" t="inlineStr">
        <is>
          <t>Mexico Antimony [Member]</t>
        </is>
      </c>
      <c r="B3" s="4" t="inlineStr">
        <is>
          <t xml:space="preserve"> </t>
        </is>
      </c>
      <c r="C3" s="4" t="inlineStr">
        <is>
          <t xml:space="preserve"> </t>
        </is>
      </c>
    </row>
    <row r="4">
      <c r="A4" s="4" t="inlineStr">
        <is>
          <t>Total assets</t>
        </is>
      </c>
      <c r="B4" s="5" t="n">
        <v>1239959</v>
      </c>
      <c r="C4" s="5" t="n">
        <v>1211319</v>
      </c>
    </row>
    <row r="5">
      <c r="A5" s="4" t="inlineStr">
        <is>
          <t>United States Antimony [Member]</t>
        </is>
      </c>
      <c r="B5" s="4" t="inlineStr">
        <is>
          <t xml:space="preserve"> </t>
        </is>
      </c>
      <c r="C5" s="4" t="inlineStr">
        <is>
          <t xml:space="preserve"> </t>
        </is>
      </c>
    </row>
    <row r="6">
      <c r="A6" s="4" t="inlineStr">
        <is>
          <t>Total assets</t>
        </is>
      </c>
      <c r="B6" s="5" t="n">
        <v>16514199</v>
      </c>
      <c r="C6" s="5" t="n">
        <v>14769408</v>
      </c>
    </row>
    <row r="7">
      <c r="A7" s="4" t="inlineStr">
        <is>
          <t>Subtotal Antimony [Member]</t>
        </is>
      </c>
      <c r="B7" s="4" t="inlineStr">
        <is>
          <t xml:space="preserve"> </t>
        </is>
      </c>
      <c r="C7" s="4" t="inlineStr">
        <is>
          <t xml:space="preserve"> </t>
        </is>
      </c>
    </row>
    <row r="8">
      <c r="A8" s="4" t="inlineStr">
        <is>
          <t>Total assets</t>
        </is>
      </c>
      <c r="B8" s="5" t="n">
        <v>17754158</v>
      </c>
      <c r="C8" s="5" t="n">
        <v>15980727</v>
      </c>
    </row>
    <row r="9">
      <c r="A9" s="4" t="inlineStr">
        <is>
          <t>United States Precious Metals [Member]</t>
        </is>
      </c>
      <c r="B9" s="4" t="inlineStr">
        <is>
          <t xml:space="preserve"> </t>
        </is>
      </c>
      <c r="C9" s="4" t="inlineStr">
        <is>
          <t xml:space="preserve"> </t>
        </is>
      </c>
    </row>
    <row r="10">
      <c r="A10" s="4" t="inlineStr">
        <is>
          <t>Total assets</t>
        </is>
      </c>
      <c r="B10" s="5" t="n">
        <v>142925</v>
      </c>
      <c r="C10" s="5" t="n">
        <v>92718</v>
      </c>
    </row>
    <row r="11">
      <c r="A11" s="4" t="inlineStr">
        <is>
          <t>Mexico Precious Metals [Member]</t>
        </is>
      </c>
      <c r="B11" s="4" t="inlineStr">
        <is>
          <t xml:space="preserve"> </t>
        </is>
      </c>
      <c r="C11" s="4" t="inlineStr">
        <is>
          <t xml:space="preserve"> </t>
        </is>
      </c>
    </row>
    <row r="12">
      <c r="A12" s="4" t="inlineStr">
        <is>
          <t>Total assets</t>
        </is>
      </c>
      <c r="B12" s="5" t="n">
        <v>0</v>
      </c>
      <c r="C12" s="5" t="n">
        <v>0</v>
      </c>
    </row>
    <row r="13">
      <c r="A13" s="4" t="inlineStr">
        <is>
          <t>Subtotal Precious Metals [Member]</t>
        </is>
      </c>
      <c r="B13" s="4" t="inlineStr">
        <is>
          <t xml:space="preserve"> </t>
        </is>
      </c>
      <c r="C13" s="4" t="inlineStr">
        <is>
          <t xml:space="preserve"> </t>
        </is>
      </c>
    </row>
    <row r="14">
      <c r="A14" s="4" t="inlineStr">
        <is>
          <t>Total assets</t>
        </is>
      </c>
      <c r="B14" s="5" t="n">
        <v>142925</v>
      </c>
      <c r="C14" s="5" t="n">
        <v>92718</v>
      </c>
    </row>
    <row r="15">
      <c r="A15" s="4" t="inlineStr">
        <is>
          <t>Zeolite [Member]</t>
        </is>
      </c>
      <c r="B15" s="4" t="inlineStr">
        <is>
          <t xml:space="preserve"> </t>
        </is>
      </c>
      <c r="C15" s="4" t="inlineStr">
        <is>
          <t xml:space="preserve"> </t>
        </is>
      </c>
    </row>
    <row r="16">
      <c r="A16" s="4" t="inlineStr">
        <is>
          <t>Total assets</t>
        </is>
      </c>
      <c r="B16" s="6" t="n">
        <v>5663794</v>
      </c>
      <c r="C16" s="6" t="n">
        <v>54740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pital expenditures</t>
        </is>
      </c>
      <c r="B3" s="6" t="n">
        <v>72337</v>
      </c>
      <c r="C3" s="6" t="n">
        <v>141864</v>
      </c>
      <c r="D3" s="6" t="n">
        <v>223058</v>
      </c>
      <c r="E3" s="6" t="n">
        <v>1337398</v>
      </c>
    </row>
    <row r="4">
      <c r="A4" s="4" t="inlineStr">
        <is>
          <t>Mexico Antimony [Member]</t>
        </is>
      </c>
      <c r="B4" s="4" t="inlineStr">
        <is>
          <t xml:space="preserve"> </t>
        </is>
      </c>
      <c r="C4" s="4" t="inlineStr">
        <is>
          <t xml:space="preserve"> </t>
        </is>
      </c>
      <c r="D4" s="4" t="inlineStr">
        <is>
          <t xml:space="preserve"> </t>
        </is>
      </c>
      <c r="E4" s="4" t="inlineStr">
        <is>
          <t xml:space="preserve"> </t>
        </is>
      </c>
    </row>
    <row r="5">
      <c r="A5" s="4" t="inlineStr">
        <is>
          <t>Capital expenditures</t>
        </is>
      </c>
      <c r="B5" s="5" t="n">
        <v>0</v>
      </c>
      <c r="C5" s="5" t="n">
        <v>0</v>
      </c>
      <c r="D5" s="5" t="n">
        <v>0</v>
      </c>
      <c r="E5" s="5" t="n">
        <v>0</v>
      </c>
    </row>
    <row r="6">
      <c r="A6" s="4" t="inlineStr">
        <is>
          <t>United States Antimony [Member]</t>
        </is>
      </c>
      <c r="B6" s="4" t="inlineStr">
        <is>
          <t xml:space="preserve"> </t>
        </is>
      </c>
      <c r="C6" s="4" t="inlineStr">
        <is>
          <t xml:space="preserve"> </t>
        </is>
      </c>
      <c r="D6" s="4" t="inlineStr">
        <is>
          <t xml:space="preserve"> </t>
        </is>
      </c>
      <c r="E6" s="4" t="inlineStr">
        <is>
          <t xml:space="preserve"> </t>
        </is>
      </c>
    </row>
    <row r="7">
      <c r="A7" s="4" t="inlineStr">
        <is>
          <t>Capital expenditures</t>
        </is>
      </c>
      <c r="B7" s="5" t="n">
        <v>10000</v>
      </c>
      <c r="C7" s="5" t="n">
        <v>0</v>
      </c>
      <c r="D7" s="5" t="n">
        <v>10000</v>
      </c>
      <c r="E7" s="5" t="n">
        <v>61849</v>
      </c>
    </row>
    <row r="8">
      <c r="A8" s="4" t="inlineStr">
        <is>
          <t>Subtotal Antimony [Member]</t>
        </is>
      </c>
      <c r="B8" s="4" t="inlineStr">
        <is>
          <t xml:space="preserve"> </t>
        </is>
      </c>
      <c r="C8" s="4" t="inlineStr">
        <is>
          <t xml:space="preserve"> </t>
        </is>
      </c>
      <c r="D8" s="4" t="inlineStr">
        <is>
          <t xml:space="preserve"> </t>
        </is>
      </c>
      <c r="E8" s="4" t="inlineStr">
        <is>
          <t xml:space="preserve"> </t>
        </is>
      </c>
    </row>
    <row r="9">
      <c r="A9" s="4" t="inlineStr">
        <is>
          <t>Capital expenditures</t>
        </is>
      </c>
      <c r="B9" s="5" t="n">
        <v>10000</v>
      </c>
      <c r="C9" s="5" t="n">
        <v>0</v>
      </c>
      <c r="D9" s="5" t="n">
        <v>10000</v>
      </c>
      <c r="E9" s="5" t="n">
        <v>61849</v>
      </c>
    </row>
    <row r="10">
      <c r="A10" s="4" t="inlineStr">
        <is>
          <t>Subtotal Precious Metals [Member]</t>
        </is>
      </c>
      <c r="B10" s="4" t="inlineStr">
        <is>
          <t xml:space="preserve"> </t>
        </is>
      </c>
      <c r="C10" s="4" t="inlineStr">
        <is>
          <t xml:space="preserve"> </t>
        </is>
      </c>
      <c r="D10" s="4" t="inlineStr">
        <is>
          <t xml:space="preserve"> </t>
        </is>
      </c>
      <c r="E10" s="4" t="inlineStr">
        <is>
          <t xml:space="preserve"> </t>
        </is>
      </c>
    </row>
    <row r="11">
      <c r="A11" s="4" t="inlineStr">
        <is>
          <t>Capital expenditures</t>
        </is>
      </c>
      <c r="B11" s="5" t="n">
        <v>0</v>
      </c>
      <c r="C11" s="5" t="n">
        <v>0</v>
      </c>
      <c r="D11" s="5" t="n">
        <v>0</v>
      </c>
      <c r="E11" s="5" t="n">
        <v>0</v>
      </c>
    </row>
    <row r="12">
      <c r="A12" s="4" t="inlineStr">
        <is>
          <t>Zeolite [Member]</t>
        </is>
      </c>
      <c r="B12" s="4" t="inlineStr">
        <is>
          <t xml:space="preserve"> </t>
        </is>
      </c>
      <c r="C12" s="4" t="inlineStr">
        <is>
          <t xml:space="preserve"> </t>
        </is>
      </c>
      <c r="D12" s="4" t="inlineStr">
        <is>
          <t xml:space="preserve"> </t>
        </is>
      </c>
      <c r="E12" s="4" t="inlineStr">
        <is>
          <t xml:space="preserve"> </t>
        </is>
      </c>
    </row>
    <row r="13">
      <c r="A13" s="4" t="inlineStr">
        <is>
          <t>Capital expenditures</t>
        </is>
      </c>
      <c r="B13" s="6" t="n">
        <v>62337</v>
      </c>
      <c r="C13" s="6" t="n">
        <v>141864</v>
      </c>
      <c r="D13" s="6" t="n">
        <v>213058</v>
      </c>
      <c r="E13" s="6" t="n">
        <v>127554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BUSINESS SEGMENT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421020</v>
      </c>
      <c r="C3" s="6" t="n">
        <v>2063558</v>
      </c>
      <c r="D3" s="6" t="n">
        <v>8066190</v>
      </c>
      <c r="E3" s="6" t="n">
        <v>6539519</v>
      </c>
    </row>
    <row r="4">
      <c r="A4" s="4" t="inlineStr">
        <is>
          <t>Depreciation and amortization</t>
        </is>
      </c>
      <c r="B4" s="5" t="n">
        <v>119584</v>
      </c>
      <c r="C4" s="5" t="n">
        <v>93424</v>
      </c>
      <c r="D4" s="5" t="n">
        <v>340217</v>
      </c>
      <c r="E4" s="5" t="n">
        <v>247882</v>
      </c>
    </row>
    <row r="5">
      <c r="A5" s="4" t="inlineStr">
        <is>
          <t>Income (loss) from operations</t>
        </is>
      </c>
      <c r="B5" s="5" t="n">
        <v>-845043</v>
      </c>
      <c r="C5" s="5" t="n">
        <v>-363731</v>
      </c>
      <c r="D5" s="5" t="n">
        <v>-1127393</v>
      </c>
      <c r="E5" s="5" t="n">
        <v>-481190</v>
      </c>
    </row>
    <row r="6">
      <c r="A6" s="4" t="inlineStr">
        <is>
          <t>Other income</t>
        </is>
      </c>
      <c r="B6" s="5" t="n">
        <v>161946</v>
      </c>
      <c r="C6" s="5" t="n">
        <v>178946</v>
      </c>
      <c r="D6" s="5" t="n">
        <v>474693</v>
      </c>
      <c r="E6" s="5" t="n">
        <v>566754</v>
      </c>
    </row>
    <row r="7">
      <c r="A7" s="4" t="inlineStr">
        <is>
          <t>Income tax expense</t>
        </is>
      </c>
      <c r="B7" s="5" t="n">
        <v>0</v>
      </c>
      <c r="C7" s="5" t="n">
        <v>0</v>
      </c>
      <c r="D7" s="5" t="n">
        <v>0</v>
      </c>
      <c r="E7" s="5" t="n">
        <v>0</v>
      </c>
    </row>
    <row r="8">
      <c r="A8" s="4" t="inlineStr">
        <is>
          <t>Loss from continuing operations</t>
        </is>
      </c>
      <c r="B8" s="5" t="n">
        <v>-683097</v>
      </c>
      <c r="C8" s="5" t="n">
        <v>-184785</v>
      </c>
      <c r="D8" s="5" t="n">
        <v>-652700</v>
      </c>
      <c r="E8" s="5" t="n">
        <v>85564</v>
      </c>
    </row>
    <row r="9">
      <c r="A9" s="4" t="inlineStr">
        <is>
          <t>Mexico Antimony [Member]</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0</v>
      </c>
      <c r="D10" s="5" t="n">
        <v>0</v>
      </c>
      <c r="E10" s="5" t="n">
        <v>0</v>
      </c>
    </row>
    <row r="11">
      <c r="A11" s="4" t="inlineStr">
        <is>
          <t>Depreciation and amortization</t>
        </is>
      </c>
      <c r="B11" s="5" t="n">
        <v>4023</v>
      </c>
      <c r="C11" s="5" t="n">
        <v>4015</v>
      </c>
      <c r="D11" s="5" t="n">
        <v>12071</v>
      </c>
      <c r="E11" s="5" t="n">
        <v>12054</v>
      </c>
    </row>
    <row r="12">
      <c r="A12" s="4" t="inlineStr">
        <is>
          <t>Income (loss) from operations</t>
        </is>
      </c>
      <c r="B12" s="5" t="n">
        <v>-26196</v>
      </c>
      <c r="C12" s="5" t="n">
        <v>-25990</v>
      </c>
      <c r="D12" s="5" t="n">
        <v>-78589</v>
      </c>
      <c r="E12" s="5" t="n">
        <v>-77979</v>
      </c>
    </row>
    <row r="13">
      <c r="A13" s="4" t="inlineStr">
        <is>
          <t>United States Antimony [Member]</t>
        </is>
      </c>
      <c r="B13" s="4" t="inlineStr">
        <is>
          <t xml:space="preserve"> </t>
        </is>
      </c>
      <c r="C13" s="4" t="inlineStr">
        <is>
          <t xml:space="preserve"> </t>
        </is>
      </c>
      <c r="D13" s="4" t="inlineStr">
        <is>
          <t xml:space="preserve"> </t>
        </is>
      </c>
      <c r="E13" s="4" t="inlineStr">
        <is>
          <t xml:space="preserve"> </t>
        </is>
      </c>
    </row>
    <row r="14">
      <c r="A14" s="4" t="inlineStr">
        <is>
          <t>REVENUE</t>
        </is>
      </c>
      <c r="B14" s="5" t="n">
        <v>1338640</v>
      </c>
      <c r="C14" s="5" t="n">
        <v>1391733</v>
      </c>
      <c r="D14" s="5" t="n">
        <v>5381803</v>
      </c>
      <c r="E14" s="5" t="n">
        <v>4356077</v>
      </c>
    </row>
    <row r="15">
      <c r="A15" s="4" t="inlineStr">
        <is>
          <t>Depreciation and amortization</t>
        </is>
      </c>
      <c r="B15" s="5" t="n">
        <v>14048</v>
      </c>
      <c r="C15" s="5" t="n">
        <v>10361</v>
      </c>
      <c r="D15" s="5" t="n">
        <v>42036</v>
      </c>
      <c r="E15" s="5" t="n">
        <v>29002</v>
      </c>
    </row>
    <row r="16">
      <c r="A16" s="4" t="inlineStr">
        <is>
          <t>Income (loss) from operations</t>
        </is>
      </c>
      <c r="B16" s="5" t="n">
        <v>-809755</v>
      </c>
      <c r="C16" s="5" t="n">
        <v>47534</v>
      </c>
      <c r="D16" s="5" t="n">
        <v>-452858</v>
      </c>
      <c r="E16" s="5" t="n">
        <v>-207907</v>
      </c>
    </row>
    <row r="17">
      <c r="A17" s="4" t="inlineStr">
        <is>
          <t>Total Antimony [Member]</t>
        </is>
      </c>
      <c r="B17" s="4" t="inlineStr">
        <is>
          <t xml:space="preserve"> </t>
        </is>
      </c>
      <c r="C17" s="4" t="inlineStr">
        <is>
          <t xml:space="preserve"> </t>
        </is>
      </c>
      <c r="D17" s="4" t="inlineStr">
        <is>
          <t xml:space="preserve"> </t>
        </is>
      </c>
      <c r="E17" s="4" t="inlineStr">
        <is>
          <t xml:space="preserve"> </t>
        </is>
      </c>
    </row>
    <row r="18">
      <c r="A18" s="4" t="inlineStr">
        <is>
          <t>REVENUE</t>
        </is>
      </c>
      <c r="B18" s="5" t="n">
        <v>1338640</v>
      </c>
      <c r="C18" s="5" t="n">
        <v>1391733</v>
      </c>
      <c r="D18" s="5" t="n">
        <v>5381803</v>
      </c>
      <c r="E18" s="5" t="n">
        <v>4356077</v>
      </c>
    </row>
    <row r="19">
      <c r="A19" s="4" t="inlineStr">
        <is>
          <t>Depreciation and amortization</t>
        </is>
      </c>
      <c r="B19" s="5" t="n">
        <v>18071</v>
      </c>
      <c r="C19" s="5" t="n">
        <v>14376</v>
      </c>
      <c r="D19" s="5" t="n">
        <v>54107</v>
      </c>
      <c r="E19" s="5" t="n">
        <v>41056</v>
      </c>
    </row>
    <row r="20">
      <c r="A20" s="4" t="inlineStr">
        <is>
          <t>Income (loss) from operations</t>
        </is>
      </c>
      <c r="B20" s="5" t="n">
        <v>-835951</v>
      </c>
      <c r="C20" s="5" t="n">
        <v>21544</v>
      </c>
      <c r="D20" s="5" t="n">
        <v>-531447</v>
      </c>
      <c r="E20" s="5" t="n">
        <v>-285886</v>
      </c>
    </row>
    <row r="21">
      <c r="A21" s="4" t="inlineStr">
        <is>
          <t>Zeolite [Member]</t>
        </is>
      </c>
      <c r="B21" s="4" t="inlineStr">
        <is>
          <t xml:space="preserve"> </t>
        </is>
      </c>
      <c r="C21" s="4" t="inlineStr">
        <is>
          <t xml:space="preserve"> </t>
        </is>
      </c>
      <c r="D21" s="4" t="inlineStr">
        <is>
          <t xml:space="preserve"> </t>
        </is>
      </c>
      <c r="E21" s="4" t="inlineStr">
        <is>
          <t xml:space="preserve"> </t>
        </is>
      </c>
    </row>
    <row r="22">
      <c r="A22" s="4" t="inlineStr">
        <is>
          <t>REVENUE</t>
        </is>
      </c>
      <c r="B22" s="5" t="n">
        <v>682947</v>
      </c>
      <c r="C22" s="5" t="n">
        <v>671825</v>
      </c>
      <c r="D22" s="5" t="n">
        <v>2280338</v>
      </c>
      <c r="E22" s="5" t="n">
        <v>1941009</v>
      </c>
    </row>
    <row r="23">
      <c r="A23" s="4" t="inlineStr">
        <is>
          <t>Depreciation and amortization</t>
        </is>
      </c>
      <c r="B23" s="5" t="n">
        <v>95659</v>
      </c>
      <c r="C23" s="5" t="n">
        <v>73194</v>
      </c>
      <c r="D23" s="5" t="n">
        <v>268547</v>
      </c>
      <c r="E23" s="5" t="n">
        <v>189263</v>
      </c>
    </row>
    <row r="24">
      <c r="A24" s="4" t="inlineStr">
        <is>
          <t>Income (loss) from operations</t>
        </is>
      </c>
      <c r="B24" s="5" t="n">
        <v>-402671</v>
      </c>
      <c r="C24" s="5" t="n">
        <v>-379421</v>
      </c>
      <c r="D24" s="5" t="n">
        <v>-982432</v>
      </c>
      <c r="E24" s="5" t="n">
        <v>-420174</v>
      </c>
    </row>
    <row r="25">
      <c r="A25" s="4" t="inlineStr">
        <is>
          <t>Precious Metals [Member]</t>
        </is>
      </c>
      <c r="B25" s="4" t="inlineStr">
        <is>
          <t xml:space="preserve"> </t>
        </is>
      </c>
      <c r="C25" s="4" t="inlineStr">
        <is>
          <t xml:space="preserve"> </t>
        </is>
      </c>
      <c r="D25" s="4" t="inlineStr">
        <is>
          <t xml:space="preserve"> </t>
        </is>
      </c>
      <c r="E25" s="4" t="inlineStr">
        <is>
          <t xml:space="preserve"> </t>
        </is>
      </c>
    </row>
    <row r="26">
      <c r="A26" s="4" t="inlineStr">
        <is>
          <t>REVENUE</t>
        </is>
      </c>
      <c r="B26" s="5" t="n">
        <v>399433</v>
      </c>
      <c r="C26" s="5" t="n">
        <v>0</v>
      </c>
      <c r="D26" s="5" t="n">
        <v>404049</v>
      </c>
      <c r="E26" s="5" t="n">
        <v>242433</v>
      </c>
    </row>
    <row r="27">
      <c r="A27" s="4" t="inlineStr">
        <is>
          <t>Depreciation and amortization</t>
        </is>
      </c>
      <c r="B27" s="5" t="n">
        <v>5854</v>
      </c>
      <c r="C27" s="5" t="n">
        <v>5854</v>
      </c>
      <c r="D27" s="5" t="n">
        <v>17563</v>
      </c>
      <c r="E27" s="5" t="n">
        <v>17563</v>
      </c>
    </row>
    <row r="28">
      <c r="A28" s="4" t="inlineStr">
        <is>
          <t>Income (loss) from operations</t>
        </is>
      </c>
      <c r="B28" s="6" t="n">
        <v>393579</v>
      </c>
      <c r="C28" s="6" t="n">
        <v>-5854</v>
      </c>
      <c r="D28" s="6" t="n">
        <v>386486</v>
      </c>
      <c r="E28" s="6" t="n">
        <v>2248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9 Months Ended</t>
        </is>
      </c>
    </row>
    <row r="2">
      <c r="B2" s="2" t="inlineStr">
        <is>
          <t>Sep. 30, 2024 USD ($)</t>
        </is>
      </c>
    </row>
    <row r="3">
      <c r="A3" s="4" t="inlineStr">
        <is>
          <t>Zeolite [Member]</t>
        </is>
      </c>
      <c r="B3" s="4" t="inlineStr">
        <is>
          <t xml:space="preserve"> </t>
        </is>
      </c>
    </row>
    <row r="4">
      <c r="A4" s="4" t="inlineStr">
        <is>
          <t>Capital expenditures</t>
        </is>
      </c>
      <c r="B4" s="6" t="n">
        <v>4027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ISCONTINUED OPERATIONS AND ASSETS HELD FOR SAL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2421020</v>
      </c>
      <c r="C3" s="6" t="n">
        <v>2063558</v>
      </c>
      <c r="D3" s="6" t="n">
        <v>8066190</v>
      </c>
      <c r="E3" s="6" t="n">
        <v>6539519</v>
      </c>
    </row>
    <row r="4">
      <c r="A4" s="4" t="inlineStr">
        <is>
          <t>COST OF REVENUES</t>
        </is>
      </c>
      <c r="B4" s="5" t="n">
        <v>1995252</v>
      </c>
      <c r="C4" s="5" t="n">
        <v>1805150</v>
      </c>
      <c r="D4" s="5" t="n">
        <v>5908877</v>
      </c>
      <c r="E4" s="5" t="n">
        <v>5499709</v>
      </c>
    </row>
    <row r="5">
      <c r="A5" s="4" t="inlineStr">
        <is>
          <t>GROSS PROFIT (LOSS)</t>
        </is>
      </c>
      <c r="B5" s="5" t="n">
        <v>425768</v>
      </c>
      <c r="C5" s="5" t="n">
        <v>258408</v>
      </c>
      <c r="D5" s="5" t="n">
        <v>2157313</v>
      </c>
      <c r="E5" s="5" t="n">
        <v>1039810</v>
      </c>
    </row>
    <row r="6">
      <c r="A6" s="4" t="inlineStr">
        <is>
          <t>General and administrative</t>
        </is>
      </c>
      <c r="B6" s="5" t="n">
        <v>588816</v>
      </c>
      <c r="C6" s="5" t="n">
        <v>290045</v>
      </c>
      <c r="D6" s="5" t="n">
        <v>1521576</v>
      </c>
      <c r="E6" s="5" t="n">
        <v>678735</v>
      </c>
    </row>
    <row r="7">
      <c r="A7" s="4" t="inlineStr">
        <is>
          <t>Professional fees</t>
        </is>
      </c>
      <c r="B7" s="5" t="n">
        <v>165839</v>
      </c>
      <c r="C7" s="5" t="n">
        <v>103127</v>
      </c>
      <c r="D7" s="5" t="n">
        <v>564525</v>
      </c>
      <c r="E7" s="5" t="n">
        <v>340194</v>
      </c>
    </row>
    <row r="8">
      <c r="A8" s="4" t="inlineStr">
        <is>
          <t>Other operating expenses</t>
        </is>
      </c>
      <c r="B8" s="5" t="n">
        <v>102970</v>
      </c>
      <c r="C8" s="5" t="n">
        <v>0</v>
      </c>
      <c r="D8" s="5" t="n">
        <v>240961</v>
      </c>
      <c r="E8" s="5" t="n">
        <v>0</v>
      </c>
    </row>
    <row r="9">
      <c r="A9" s="4" t="inlineStr">
        <is>
          <t>TOTAL OPERATING EXPENSES</t>
        </is>
      </c>
      <c r="B9" s="5" t="n">
        <v>1270811</v>
      </c>
      <c r="C9" s="5" t="n">
        <v>622139</v>
      </c>
      <c r="D9" s="5" t="n">
        <v>3284706</v>
      </c>
      <c r="E9" s="5" t="n">
        <v>1521000</v>
      </c>
    </row>
    <row r="10">
      <c r="A10" s="4" t="inlineStr">
        <is>
          <t>LOSS FROM OPERATIONS</t>
        </is>
      </c>
      <c r="B10" s="5" t="n">
        <v>-845043</v>
      </c>
      <c r="C10" s="5" t="n">
        <v>-363731</v>
      </c>
      <c r="D10" s="5" t="n">
        <v>-1127393</v>
      </c>
      <c r="E10" s="5" t="n">
        <v>-481190</v>
      </c>
    </row>
    <row r="11">
      <c r="A11" s="4" t="inlineStr">
        <is>
          <t>Other miscellaneous expense</t>
        </is>
      </c>
      <c r="B11" s="5" t="n">
        <v>-2364</v>
      </c>
      <c r="C11" s="5" t="n">
        <v>-3827</v>
      </c>
      <c r="D11" s="5" t="n">
        <v>-7117</v>
      </c>
      <c r="E11" s="5" t="n">
        <v>74922</v>
      </c>
    </row>
    <row r="12">
      <c r="A12" s="4" t="inlineStr">
        <is>
          <t>TOTAL OTHER INCOME (EXPENSE)</t>
        </is>
      </c>
      <c r="B12" s="5" t="n">
        <v>161946</v>
      </c>
      <c r="C12" s="5" t="n">
        <v>178946</v>
      </c>
      <c r="D12" s="5" t="n">
        <v>474693</v>
      </c>
      <c r="E12" s="5" t="n">
        <v>566754</v>
      </c>
    </row>
    <row r="13">
      <c r="A13" s="4" t="inlineStr">
        <is>
          <t>LOSS FROM DISCONTINUED OPERATIONS, BEFORE TAX</t>
        </is>
      </c>
      <c r="B13" s="5" t="n">
        <v>-44412</v>
      </c>
      <c r="C13" s="5" t="n">
        <v>-1459743</v>
      </c>
      <c r="D13" s="5" t="n">
        <v>-194785</v>
      </c>
      <c r="E13" s="5" t="n">
        <v>-2873541</v>
      </c>
    </row>
    <row r="14">
      <c r="A14" s="4" t="inlineStr">
        <is>
          <t>Income tax expense</t>
        </is>
      </c>
      <c r="B14" s="5" t="n">
        <v>0</v>
      </c>
      <c r="C14" s="5" t="n">
        <v>0</v>
      </c>
      <c r="D14" s="5" t="n">
        <v>0</v>
      </c>
      <c r="E14" s="5" t="n">
        <v>0</v>
      </c>
    </row>
    <row r="15">
      <c r="A15" s="4" t="inlineStr">
        <is>
          <t>Discontinue Operation [Member]</t>
        </is>
      </c>
      <c r="B15" s="4" t="inlineStr">
        <is>
          <t xml:space="preserve"> </t>
        </is>
      </c>
      <c r="C15" s="4" t="inlineStr">
        <is>
          <t xml:space="preserve"> </t>
        </is>
      </c>
      <c r="D15" s="4" t="inlineStr">
        <is>
          <t xml:space="preserve"> </t>
        </is>
      </c>
      <c r="E15" s="4" t="inlineStr">
        <is>
          <t xml:space="preserve"> </t>
        </is>
      </c>
    </row>
    <row r="16">
      <c r="A16" s="4" t="inlineStr">
        <is>
          <t>REVENUE</t>
        </is>
      </c>
      <c r="B16" s="5" t="n">
        <v>151158</v>
      </c>
      <c r="C16" s="5" t="n">
        <v>249933</v>
      </c>
      <c r="D16" s="5" t="n">
        <v>1241032</v>
      </c>
      <c r="E16" s="5" t="n">
        <v>488389</v>
      </c>
    </row>
    <row r="17">
      <c r="A17" s="4" t="inlineStr">
        <is>
          <t>COST OF REVENUES</t>
        </is>
      </c>
      <c r="B17" s="5" t="n">
        <v>153097</v>
      </c>
      <c r="C17" s="5" t="n">
        <v>1569413</v>
      </c>
      <c r="D17" s="5" t="n">
        <v>1134808</v>
      </c>
      <c r="E17" s="5" t="n">
        <v>2828794</v>
      </c>
    </row>
    <row r="18">
      <c r="A18" s="4" t="inlineStr">
        <is>
          <t>GROSS PROFIT (LOSS)</t>
        </is>
      </c>
      <c r="B18" s="5" t="n">
        <v>-1939</v>
      </c>
      <c r="C18" s="5" t="n">
        <v>-1319480</v>
      </c>
      <c r="D18" s="5" t="n">
        <v>106224</v>
      </c>
      <c r="E18" s="5" t="n">
        <v>-2340405</v>
      </c>
    </row>
    <row r="19">
      <c r="A19" s="4" t="inlineStr">
        <is>
          <t>General and administrative</t>
        </is>
      </c>
      <c r="B19" s="5" t="n">
        <v>22072</v>
      </c>
      <c r="C19" s="5" t="n">
        <v>11032</v>
      </c>
      <c r="D19" s="5" t="n">
        <v>92472</v>
      </c>
      <c r="E19" s="5" t="n">
        <v>49301</v>
      </c>
    </row>
    <row r="20">
      <c r="A20" s="4" t="inlineStr">
        <is>
          <t>Professional fees</t>
        </is>
      </c>
      <c r="B20" s="5" t="n">
        <v>18563</v>
      </c>
      <c r="C20" s="5" t="n">
        <v>63681</v>
      </c>
      <c r="D20" s="5" t="n">
        <v>72893</v>
      </c>
      <c r="E20" s="5" t="n">
        <v>164625</v>
      </c>
    </row>
    <row r="21">
      <c r="A21" s="4" t="inlineStr">
        <is>
          <t>Other operating expenses</t>
        </is>
      </c>
      <c r="B21" s="5" t="n">
        <v>3404</v>
      </c>
      <c r="C21" s="5" t="n">
        <v>66637</v>
      </c>
      <c r="D21" s="5" t="n">
        <v>118933</v>
      </c>
      <c r="E21" s="5" t="n">
        <v>310985</v>
      </c>
    </row>
    <row r="22">
      <c r="A22" s="4" t="inlineStr">
        <is>
          <t>TOTAL OPERATING EXPENSES</t>
        </is>
      </c>
      <c r="B22" s="5" t="n">
        <v>44039</v>
      </c>
      <c r="C22" s="5" t="n">
        <v>141350</v>
      </c>
      <c r="D22" s="5" t="n">
        <v>284298</v>
      </c>
      <c r="E22" s="5" t="n">
        <v>524911</v>
      </c>
    </row>
    <row r="23">
      <c r="A23" s="4" t="inlineStr">
        <is>
          <t>LOSS FROM OPERATIONS</t>
        </is>
      </c>
      <c r="B23" s="5" t="n">
        <v>-45978</v>
      </c>
      <c r="C23" s="5" t="n">
        <v>-1460830</v>
      </c>
      <c r="D23" s="5" t="n">
        <v>-178074</v>
      </c>
      <c r="E23" s="5" t="n">
        <v>-2865316</v>
      </c>
    </row>
    <row r="24">
      <c r="A24" s="4" t="inlineStr">
        <is>
          <t>Other miscellaneous expense</t>
        </is>
      </c>
      <c r="B24" s="5" t="n">
        <v>1566</v>
      </c>
      <c r="C24" s="5" t="n">
        <v>1087</v>
      </c>
      <c r="D24" s="5" t="n">
        <v>-16711</v>
      </c>
      <c r="E24" s="5" t="n">
        <v>-8225</v>
      </c>
    </row>
    <row r="25">
      <c r="A25" s="4" t="inlineStr">
        <is>
          <t>TOTAL OTHER INCOME (EXPENSE)</t>
        </is>
      </c>
      <c r="B25" s="5" t="n">
        <v>1566</v>
      </c>
      <c r="C25" s="5" t="n">
        <v>1087</v>
      </c>
      <c r="D25" s="5" t="n">
        <v>-16711</v>
      </c>
      <c r="E25" s="5" t="n">
        <v>-8225</v>
      </c>
    </row>
    <row r="26">
      <c r="A26" s="4" t="inlineStr">
        <is>
          <t>LOSS FROM DISCONTINUED OPERATIONS, BEFORE TAX</t>
        </is>
      </c>
      <c r="B26" s="5" t="n">
        <v>-44412</v>
      </c>
      <c r="C26" s="5" t="n">
        <v>-1459743</v>
      </c>
      <c r="D26" s="5" t="n">
        <v>-194785</v>
      </c>
      <c r="E26" s="5" t="n">
        <v>-2873541</v>
      </c>
    </row>
    <row r="27">
      <c r="A27" s="4" t="inlineStr">
        <is>
          <t>Income tax expense</t>
        </is>
      </c>
      <c r="B27" s="5" t="n">
        <v>0</v>
      </c>
      <c r="C27" s="5" t="n">
        <v>0</v>
      </c>
      <c r="D27" s="5" t="n">
        <v>0</v>
      </c>
      <c r="E27" s="5" t="n">
        <v>0</v>
      </c>
    </row>
    <row r="28">
      <c r="A28" s="4" t="inlineStr">
        <is>
          <t>LOSS FROM DISCONTINUED OPERATIONS, NET OF TAX</t>
        </is>
      </c>
      <c r="B28" s="6" t="n">
        <v>-44412</v>
      </c>
      <c r="C28" s="6" t="n">
        <v>-1459743</v>
      </c>
      <c r="D28" s="6" t="n">
        <v>-194785</v>
      </c>
      <c r="E28" s="6" t="n">
        <v>-287354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ISCONTINUED OPERATIONS AND ASSETS HELD FOR SALE (Details 1) - USD ($)</t>
        </is>
      </c>
      <c r="B1" s="2" t="inlineStr">
        <is>
          <t>Sep. 30, 2024</t>
        </is>
      </c>
      <c r="C1" s="2" t="inlineStr">
        <is>
          <t>Dec. 31, 2023</t>
        </is>
      </c>
    </row>
    <row r="2">
      <c r="A2" s="4" t="inlineStr">
        <is>
          <t>Inventories, net</t>
        </is>
      </c>
      <c r="B2" s="6" t="n">
        <v>966814</v>
      </c>
      <c r="C2" s="6" t="n">
        <v>1019154</v>
      </c>
    </row>
    <row r="3">
      <c r="A3" s="4" t="inlineStr">
        <is>
          <t>Total current assets, discontinued operations</t>
        </is>
      </c>
      <c r="B3" s="5" t="n">
        <v>15001603</v>
      </c>
      <c r="C3" s="5" t="n">
        <v>14076206</v>
      </c>
    </row>
    <row r="4">
      <c r="A4" s="4" t="inlineStr">
        <is>
          <t>Properties, plants and equipment, net</t>
        </is>
      </c>
      <c r="B4" s="5" t="n">
        <v>7751348</v>
      </c>
      <c r="C4" s="5" t="n">
        <v>7765045</v>
      </c>
    </row>
    <row r="5">
      <c r="A5" s="4" t="inlineStr">
        <is>
          <t>Total assets</t>
        </is>
      </c>
      <c r="B5" s="5" t="n">
        <v>29753047</v>
      </c>
      <c r="C5" s="5" t="n">
        <v>28094995</v>
      </c>
    </row>
    <row r="6">
      <c r="A6" s="4" t="inlineStr">
        <is>
          <t>Accounts payable</t>
        </is>
      </c>
      <c r="B6" s="5" t="n">
        <v>1212397</v>
      </c>
      <c r="C6" s="5" t="n">
        <v>330147</v>
      </c>
    </row>
    <row r="7">
      <c r="A7" s="4" t="inlineStr">
        <is>
          <t>Accrued liabilities</t>
        </is>
      </c>
      <c r="B7" s="5" t="n">
        <v>164917</v>
      </c>
      <c r="C7" s="5" t="n">
        <v>109341</v>
      </c>
    </row>
    <row r="8">
      <c r="A8" s="4" t="inlineStr">
        <is>
          <t>Total current liabilities</t>
        </is>
      </c>
      <c r="B8" s="5" t="n">
        <v>2404802</v>
      </c>
      <c r="C8" s="5" t="n">
        <v>897458</v>
      </c>
    </row>
    <row r="9">
      <c r="A9" s="4" t="inlineStr">
        <is>
          <t>Asset retirement obligations</t>
        </is>
      </c>
      <c r="B9" s="5" t="n">
        <v>1156374</v>
      </c>
      <c r="C9" s="5" t="n">
        <v>1101561</v>
      </c>
    </row>
    <row r="10">
      <c r="A10" s="4" t="inlineStr">
        <is>
          <t>Total liabilities</t>
        </is>
      </c>
      <c r="B10" s="5" t="n">
        <v>4625998</v>
      </c>
      <c r="C10" s="5" t="n">
        <v>2574027</v>
      </c>
    </row>
    <row r="11">
      <c r="A11" s="4" t="inlineStr">
        <is>
          <t>Discontinued Operation[Member] | USAMSA [Member]</t>
        </is>
      </c>
      <c r="B11" s="4" t="inlineStr">
        <is>
          <t xml:space="preserve"> </t>
        </is>
      </c>
      <c r="C11" s="4" t="inlineStr">
        <is>
          <t xml:space="preserve"> </t>
        </is>
      </c>
    </row>
    <row r="12">
      <c r="A12" s="4" t="inlineStr">
        <is>
          <t>Accounts receivable</t>
        </is>
      </c>
      <c r="B12" s="5" t="n">
        <v>40193</v>
      </c>
      <c r="C12" s="5" t="n">
        <v>0</v>
      </c>
    </row>
    <row r="13">
      <c r="A13" s="4" t="inlineStr">
        <is>
          <t>Inventories, net</t>
        </is>
      </c>
      <c r="B13" s="5" t="n">
        <v>31457</v>
      </c>
      <c r="C13" s="5" t="n">
        <v>366955</v>
      </c>
    </row>
    <row r="14">
      <c r="A14" s="4" t="inlineStr">
        <is>
          <t>Prepaid expenses</t>
        </is>
      </c>
      <c r="B14" s="5" t="n">
        <v>2910</v>
      </c>
      <c r="C14" s="5" t="n">
        <v>0</v>
      </c>
    </row>
    <row r="15">
      <c r="A15" s="4" t="inlineStr">
        <is>
          <t>Total current assets, discontinued operations</t>
        </is>
      </c>
      <c r="B15" s="5" t="n">
        <v>74560</v>
      </c>
      <c r="C15" s="5" t="n">
        <v>366955</v>
      </c>
    </row>
    <row r="16">
      <c r="A16" s="4" t="inlineStr">
        <is>
          <t>Properties, plants and equipment, net</t>
        </is>
      </c>
      <c r="B16" s="5" t="n">
        <v>5689446</v>
      </c>
      <c r="C16" s="5" t="n">
        <v>5689446</v>
      </c>
    </row>
    <row r="17">
      <c r="A17" s="4" t="inlineStr">
        <is>
          <t>IVA receivable and other assets, net</t>
        </is>
      </c>
      <c r="B17" s="5" t="n">
        <v>428164</v>
      </c>
      <c r="C17" s="5" t="n">
        <v>491139</v>
      </c>
    </row>
    <row r="18">
      <c r="A18" s="4" t="inlineStr">
        <is>
          <t>Total assets</t>
        </is>
      </c>
      <c r="B18" s="5" t="n">
        <v>6192170</v>
      </c>
      <c r="C18" s="5" t="n">
        <v>6547540</v>
      </c>
    </row>
    <row r="19">
      <c r="A19" s="4" t="inlineStr">
        <is>
          <t>Accounts payable</t>
        </is>
      </c>
      <c r="B19" s="5" t="n">
        <v>133780</v>
      </c>
      <c r="C19" s="5" t="n">
        <v>126788</v>
      </c>
    </row>
    <row r="20">
      <c r="A20" s="4" t="inlineStr">
        <is>
          <t>Accrued liabilities</t>
        </is>
      </c>
      <c r="B20" s="5" t="n">
        <v>15053</v>
      </c>
      <c r="C20" s="5" t="n">
        <v>24500</v>
      </c>
    </row>
    <row r="21">
      <c r="A21" s="4" t="inlineStr">
        <is>
          <t>Total current liabilities</t>
        </is>
      </c>
      <c r="B21" s="5" t="n">
        <v>148833</v>
      </c>
      <c r="C21" s="5" t="n">
        <v>151288</v>
      </c>
    </row>
    <row r="22">
      <c r="A22" s="4" t="inlineStr">
        <is>
          <t>Asset retirement obligations</t>
        </is>
      </c>
      <c r="B22" s="5" t="n">
        <v>536466</v>
      </c>
      <c r="C22" s="5" t="n">
        <v>536466</v>
      </c>
    </row>
    <row r="23">
      <c r="A23" s="4" t="inlineStr">
        <is>
          <t>Total liabilities</t>
        </is>
      </c>
      <c r="B23" s="6" t="n">
        <v>685299</v>
      </c>
      <c r="C23" s="6" t="n">
        <v>6877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DISCONTINUED OPERATIONS AND ASSETS HELD FOR SALE (Details Narrative) - USD ($)</t>
        </is>
      </c>
      <c r="B1" s="2" t="inlineStr">
        <is>
          <t>1 Months Ended</t>
        </is>
      </c>
      <c r="C1" s="2" t="inlineStr">
        <is>
          <t>3 Months Ended</t>
        </is>
      </c>
      <c r="E1" s="2" t="inlineStr">
        <is>
          <t>9 Months Ended</t>
        </is>
      </c>
      <c r="G1" s="2" t="inlineStr">
        <is>
          <t>12 Months Ended</t>
        </is>
      </c>
    </row>
    <row r="2">
      <c r="B2" s="2" t="inlineStr">
        <is>
          <t>Nov. 30, 2019</t>
        </is>
      </c>
      <c r="C2" s="2" t="inlineStr">
        <is>
          <t>Sep. 30, 2024</t>
        </is>
      </c>
      <c r="D2" s="2" t="inlineStr">
        <is>
          <t>Sep. 30, 2023</t>
        </is>
      </c>
      <c r="E2" s="2" t="inlineStr">
        <is>
          <t>Sep. 30, 2024</t>
        </is>
      </c>
      <c r="F2" s="2" t="inlineStr">
        <is>
          <t>Sep. 30, 2023</t>
        </is>
      </c>
      <c r="G2" s="2" t="inlineStr">
        <is>
          <t>Dec. 31, 2023</t>
        </is>
      </c>
    </row>
    <row r="3">
      <c r="A3" s="4" t="inlineStr">
        <is>
          <t>Depreciation and amortization</t>
        </is>
      </c>
      <c r="B3" s="4" t="inlineStr">
        <is>
          <t xml:space="preserve"> </t>
        </is>
      </c>
      <c r="C3" s="6" t="n">
        <v>119584</v>
      </c>
      <c r="D3" s="6" t="n">
        <v>93424</v>
      </c>
      <c r="E3" s="6" t="n">
        <v>340217</v>
      </c>
      <c r="F3" s="6" t="n">
        <v>247882</v>
      </c>
      <c r="G3" s="4" t="inlineStr">
        <is>
          <t xml:space="preserve"> </t>
        </is>
      </c>
    </row>
    <row r="4">
      <c r="A4" s="4" t="inlineStr">
        <is>
          <t>Discontinue Ope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 and amortization</t>
        </is>
      </c>
      <c r="B5" s="4" t="inlineStr">
        <is>
          <t xml:space="preserve"> </t>
        </is>
      </c>
      <c r="C5" s="5" t="n">
        <v>0</v>
      </c>
      <c r="D5" s="5" t="n">
        <v>155538</v>
      </c>
      <c r="E5" s="5" t="n">
        <v>0</v>
      </c>
      <c r="F5" s="5" t="n">
        <v>466421</v>
      </c>
      <c r="G5" s="4" t="inlineStr">
        <is>
          <t xml:space="preserve"> </t>
        </is>
      </c>
    </row>
    <row r="6">
      <c r="A6" s="4" t="inlineStr">
        <is>
          <t>Capital expenditures</t>
        </is>
      </c>
      <c r="B6" s="4" t="inlineStr">
        <is>
          <t xml:space="preserve"> </t>
        </is>
      </c>
      <c r="C6" s="5" t="n">
        <v>0</v>
      </c>
      <c r="D6" s="6" t="n">
        <v>30000</v>
      </c>
      <c r="E6" s="5" t="n">
        <v>0</v>
      </c>
      <c r="F6" s="6" t="n">
        <v>182322</v>
      </c>
      <c r="G6" s="4" t="inlineStr">
        <is>
          <t xml:space="preserve"> </t>
        </is>
      </c>
    </row>
    <row r="7">
      <c r="A7" s="4" t="inlineStr">
        <is>
          <t>Total Income tax</t>
        </is>
      </c>
      <c r="B7" s="6" t="n">
        <v>865000</v>
      </c>
      <c r="C7" s="4" t="inlineStr">
        <is>
          <t xml:space="preserve"> </t>
        </is>
      </c>
      <c r="D7" s="4" t="inlineStr">
        <is>
          <t xml:space="preserve"> </t>
        </is>
      </c>
      <c r="E7" s="5" t="n">
        <v>666400</v>
      </c>
      <c r="F7" s="4" t="inlineStr">
        <is>
          <t xml:space="preserve"> </t>
        </is>
      </c>
      <c r="G7" s="6" t="n">
        <v>1320000</v>
      </c>
    </row>
    <row r="8">
      <c r="A8" s="4" t="inlineStr">
        <is>
          <t>Mexican Tax Author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t>
        </is>
      </c>
      <c r="B9" s="6" t="n">
        <v>16300000</v>
      </c>
      <c r="C9" s="4" t="inlineStr">
        <is>
          <t xml:space="preserve"> </t>
        </is>
      </c>
      <c r="D9" s="4" t="inlineStr">
        <is>
          <t xml:space="preserve"> </t>
        </is>
      </c>
      <c r="E9" s="5" t="n">
        <v>13800000</v>
      </c>
      <c r="F9" s="4" t="inlineStr">
        <is>
          <t xml:space="preserve"> </t>
        </is>
      </c>
      <c r="G9" s="5" t="n">
        <v>22400000</v>
      </c>
    </row>
    <row r="10">
      <c r="A10" s="4" t="inlineStr">
        <is>
          <t>Unpaid income taxes</t>
        </is>
      </c>
      <c r="B10" s="4" t="inlineStr">
        <is>
          <t xml:space="preserve"> </t>
        </is>
      </c>
      <c r="C10" s="4" t="inlineStr">
        <is>
          <t xml:space="preserve"> </t>
        </is>
      </c>
      <c r="D10" s="4" t="inlineStr">
        <is>
          <t xml:space="preserve"> </t>
        </is>
      </c>
      <c r="E10" s="4" t="inlineStr">
        <is>
          <t xml:space="preserve"> </t>
        </is>
      </c>
      <c r="F10" s="4" t="inlineStr">
        <is>
          <t xml:space="preserve"> </t>
        </is>
      </c>
      <c r="G10" s="5" t="n">
        <v>352000</v>
      </c>
    </row>
    <row r="11">
      <c r="A11" s="4" t="inlineStr">
        <is>
          <t>Interest and penalties amount</t>
        </is>
      </c>
      <c r="B11" s="4" t="inlineStr">
        <is>
          <t xml:space="preserve"> </t>
        </is>
      </c>
      <c r="C11" s="4" t="inlineStr">
        <is>
          <t xml:space="preserve"> </t>
        </is>
      </c>
      <c r="D11" s="4" t="inlineStr">
        <is>
          <t xml:space="preserve"> </t>
        </is>
      </c>
      <c r="E11" s="4" t="inlineStr">
        <is>
          <t xml:space="preserve"> </t>
        </is>
      </c>
      <c r="F11" s="4" t="inlineStr">
        <is>
          <t xml:space="preserve"> </t>
        </is>
      </c>
      <c r="G11" s="5" t="n">
        <v>968000</v>
      </c>
    </row>
    <row r="12">
      <c r="A12" s="4" t="inlineStr">
        <is>
          <t>Value Added Tax receivable amount</t>
        </is>
      </c>
      <c r="B12" s="4" t="inlineStr">
        <is>
          <t xml:space="preserve"> </t>
        </is>
      </c>
      <c r="C12" s="5" t="n">
        <v>601295</v>
      </c>
      <c r="D12" s="4" t="inlineStr">
        <is>
          <t xml:space="preserve"> </t>
        </is>
      </c>
      <c r="E12" s="5" t="n">
        <v>601295</v>
      </c>
      <c r="F12" s="4" t="inlineStr">
        <is>
          <t xml:space="preserve"> </t>
        </is>
      </c>
      <c r="G12" s="5" t="n">
        <v>687534</v>
      </c>
    </row>
    <row r="13">
      <c r="A13" s="4" t="inlineStr">
        <is>
          <t>Value Added Tax receivable Net</t>
        </is>
      </c>
      <c r="B13" s="4" t="inlineStr">
        <is>
          <t xml:space="preserve"> </t>
        </is>
      </c>
      <c r="C13" s="6" t="n">
        <v>973414</v>
      </c>
      <c r="D13" s="4" t="inlineStr">
        <is>
          <t xml:space="preserve"> </t>
        </is>
      </c>
      <c r="E13" s="6" t="n">
        <v>973414</v>
      </c>
      <c r="F13" s="4" t="inlineStr">
        <is>
          <t xml:space="preserve"> </t>
        </is>
      </c>
      <c r="G13" s="6" t="n">
        <v>1122628</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 OF CONTINUING OPERATIONS:</t>
        </is>
      </c>
      <c r="B3" s="4" t="inlineStr">
        <is>
          <t xml:space="preserve"> </t>
        </is>
      </c>
      <c r="C3" s="4" t="inlineStr">
        <is>
          <t xml:space="preserve"> </t>
        </is>
      </c>
    </row>
    <row r="4">
      <c r="A4" s="4" t="inlineStr">
        <is>
          <t>Net income (loss) from continuing operations</t>
        </is>
      </c>
      <c r="B4" s="6" t="n">
        <v>-652700</v>
      </c>
      <c r="C4" s="6" t="n">
        <v>85564</v>
      </c>
    </row>
    <row r="5">
      <c r="A5" s="3" t="inlineStr">
        <is>
          <t>Adjustments to reconcile net income (loss) from continuing operations tonet cash provided (used) by operating activities of continuing operations:</t>
        </is>
      </c>
      <c r="B5" s="4" t="inlineStr">
        <is>
          <t xml:space="preserve"> </t>
        </is>
      </c>
      <c r="C5" s="4" t="inlineStr">
        <is>
          <t xml:space="preserve"> </t>
        </is>
      </c>
    </row>
    <row r="6">
      <c r="A6" s="4" t="inlineStr">
        <is>
          <t>Depreciation and amortization</t>
        </is>
      </c>
      <c r="B6" s="5" t="n">
        <v>340217</v>
      </c>
      <c r="C6" s="5" t="n">
        <v>247882</v>
      </c>
    </row>
    <row r="7">
      <c r="A7" s="4" t="inlineStr">
        <is>
          <t>Accretion of asset retirement obligation</t>
        </is>
      </c>
      <c r="B7" s="5" t="n">
        <v>54813</v>
      </c>
      <c r="C7" s="5" t="n">
        <v>1125</v>
      </c>
    </row>
    <row r="8">
      <c r="A8" s="4" t="inlineStr">
        <is>
          <t>Noncash operating lease expense</t>
        </is>
      </c>
      <c r="B8" s="5" t="n">
        <v>23442</v>
      </c>
      <c r="C8" s="5" t="n">
        <v>0</v>
      </c>
    </row>
    <row r="9">
      <c r="A9" s="4" t="inlineStr">
        <is>
          <t>(Gain) loss on sale or disposal of property, plant and equipment, net</t>
        </is>
      </c>
      <c r="B9" s="5" t="n">
        <v>1242</v>
      </c>
      <c r="C9" s="5" t="n">
        <v>0</v>
      </c>
    </row>
    <row r="10">
      <c r="A10" s="4" t="inlineStr">
        <is>
          <t>Write-down of inventory to net realizable value</t>
        </is>
      </c>
      <c r="B10" s="5" t="n">
        <v>63574</v>
      </c>
      <c r="C10" s="5" t="n">
        <v>0</v>
      </c>
    </row>
    <row r="11">
      <c r="A11" s="4" t="inlineStr">
        <is>
          <t>Share-based compensation</t>
        </is>
      </c>
      <c r="B11" s="5" t="n">
        <v>453566</v>
      </c>
      <c r="C11" s="5" t="n">
        <v>0</v>
      </c>
    </row>
    <row r="12">
      <c r="A12" s="4" t="inlineStr">
        <is>
          <t>Allowance for doubtful accounts on accounts receivable</t>
        </is>
      </c>
      <c r="B12" s="5" t="n">
        <v>-30746</v>
      </c>
      <c r="C12" s="5" t="n">
        <v>43560</v>
      </c>
    </row>
    <row r="13">
      <c r="A13" s="4" t="inlineStr">
        <is>
          <t>Other noncash items</t>
        </is>
      </c>
      <c r="B13" s="5" t="n">
        <v>-16107</v>
      </c>
      <c r="C13" s="5" t="n">
        <v>-11573</v>
      </c>
    </row>
    <row r="14">
      <c r="A14" s="3" t="inlineStr">
        <is>
          <t>Changes in operating assets and liabilities:</t>
        </is>
      </c>
      <c r="B14" s="4" t="inlineStr">
        <is>
          <t xml:space="preserve"> </t>
        </is>
      </c>
      <c r="C14" s="4" t="inlineStr">
        <is>
          <t xml:space="preserve"> </t>
        </is>
      </c>
    </row>
    <row r="15">
      <c r="A15" s="4" t="inlineStr">
        <is>
          <t>Accounts receivable</t>
        </is>
      </c>
      <c r="B15" s="5" t="n">
        <v>-135555</v>
      </c>
      <c r="C15" s="5" t="n">
        <v>-649540</v>
      </c>
    </row>
    <row r="16">
      <c r="A16" s="4" t="inlineStr">
        <is>
          <t>Inventories, net</t>
        </is>
      </c>
      <c r="B16" s="5" t="n">
        <v>-11234</v>
      </c>
      <c r="C16" s="5" t="n">
        <v>-77749</v>
      </c>
    </row>
    <row r="17">
      <c r="A17" s="4" t="inlineStr">
        <is>
          <t>Prepaid expenses and other current assets</t>
        </is>
      </c>
      <c r="B17" s="5" t="n">
        <v>-84914</v>
      </c>
      <c r="C17" s="5" t="n">
        <v>-99367</v>
      </c>
    </row>
    <row r="18">
      <c r="A18" s="4" t="inlineStr">
        <is>
          <t>Other assets</t>
        </is>
      </c>
      <c r="B18" s="5" t="n">
        <v>-2119</v>
      </c>
      <c r="C18" s="5" t="n">
        <v>0</v>
      </c>
    </row>
    <row r="19">
      <c r="A19" s="4" t="inlineStr">
        <is>
          <t>Accounts payable</t>
        </is>
      </c>
      <c r="B19" s="5" t="n">
        <v>882250</v>
      </c>
      <c r="C19" s="5" t="n">
        <v>-63005</v>
      </c>
    </row>
    <row r="20">
      <c r="A20" s="4" t="inlineStr">
        <is>
          <t>Accrued liabilities</t>
        </is>
      </c>
      <c r="B20" s="5" t="n">
        <v>55576</v>
      </c>
      <c r="C20" s="5" t="n">
        <v>-51773</v>
      </c>
    </row>
    <row r="21">
      <c r="A21" s="4" t="inlineStr">
        <is>
          <t>Accrued liabilities - directors</t>
        </is>
      </c>
      <c r="B21" s="5" t="n">
        <v>34355</v>
      </c>
      <c r="C21" s="5" t="n">
        <v>206282</v>
      </c>
    </row>
    <row r="22">
      <c r="A22" s="4" t="inlineStr">
        <is>
          <t>Stock payable to directors</t>
        </is>
      </c>
      <c r="B22" s="5" t="n">
        <v>-38542</v>
      </c>
      <c r="C22" s="5" t="n">
        <v>0</v>
      </c>
    </row>
    <row r="23">
      <c r="A23" s="4" t="inlineStr">
        <is>
          <t>Change in operating lease liability</t>
        </is>
      </c>
      <c r="B23" s="5" t="n">
        <v>-4831</v>
      </c>
      <c r="C23" s="5" t="n">
        <v>0</v>
      </c>
    </row>
    <row r="24">
      <c r="A24" s="4" t="inlineStr">
        <is>
          <t>Royalties payable</t>
        </is>
      </c>
      <c r="B24" s="5" t="n">
        <v>-48255</v>
      </c>
      <c r="C24" s="5" t="n">
        <v>-327138</v>
      </c>
    </row>
    <row r="25">
      <c r="A25" s="4" t="inlineStr">
        <is>
          <t>Net cash provided (used) by operating activities of continuing operations</t>
        </is>
      </c>
      <c r="B25" s="5" t="n">
        <v>884032</v>
      </c>
      <c r="C25" s="5" t="n">
        <v>-695732</v>
      </c>
    </row>
    <row r="26">
      <c r="A26" s="3" t="inlineStr">
        <is>
          <t>CASH FLOWS FROM INVESTING ACTIVITIES OF CONTINUING OPERATIONS:</t>
        </is>
      </c>
      <c r="B26" s="4" t="inlineStr">
        <is>
          <t xml:space="preserve"> </t>
        </is>
      </c>
      <c r="C26" s="4" t="inlineStr">
        <is>
          <t xml:space="preserve"> </t>
        </is>
      </c>
    </row>
    <row r="27">
      <c r="A27" s="4" t="inlineStr">
        <is>
          <t>Proceeds from redemption of certificates of deposit</t>
        </is>
      </c>
      <c r="B27" s="5" t="n">
        <v>50641</v>
      </c>
      <c r="C27" s="5" t="n">
        <v>0</v>
      </c>
    </row>
    <row r="28">
      <c r="A28" s="4" t="inlineStr">
        <is>
          <t>Proceeds from sale of properties, plants and equipment</t>
        </is>
      </c>
      <c r="B28" s="5" t="n">
        <v>314125</v>
      </c>
      <c r="C28" s="5" t="n">
        <v>0</v>
      </c>
    </row>
    <row r="29">
      <c r="A29" s="4" t="inlineStr">
        <is>
          <t>Purchases of properties, plant, and equipment</t>
        </is>
      </c>
      <c r="B29" s="5" t="n">
        <v>-223058</v>
      </c>
      <c r="C29" s="5" t="n">
        <v>-1337398</v>
      </c>
    </row>
    <row r="30">
      <c r="A30" s="4" t="inlineStr">
        <is>
          <t>Net cash provided (used) by investing activities of continuing operations</t>
        </is>
      </c>
      <c r="B30" s="5" t="n">
        <v>141708</v>
      </c>
      <c r="C30" s="5" t="n">
        <v>-1337398</v>
      </c>
    </row>
    <row r="31">
      <c r="A31" s="3" t="inlineStr">
        <is>
          <t>CASH FLOWS FROM FINANCING ACTIVITIES OF CONTINUING OPERATIONS:</t>
        </is>
      </c>
      <c r="B31" s="4" t="inlineStr">
        <is>
          <t xml:space="preserve"> </t>
        </is>
      </c>
      <c r="C31" s="4" t="inlineStr">
        <is>
          <t xml:space="preserve"> </t>
        </is>
      </c>
    </row>
    <row r="32">
      <c r="A32" s="4" t="inlineStr">
        <is>
          <t>Payments on dividends payable</t>
        </is>
      </c>
      <c r="B32" s="5" t="n">
        <v>0</v>
      </c>
      <c r="C32" s="5" t="n">
        <v>-787730</v>
      </c>
    </row>
    <row r="33">
      <c r="A33" s="4" t="inlineStr">
        <is>
          <t>Principal payments on long-term debt</t>
        </is>
      </c>
      <c r="B33" s="5" t="n">
        <v>-71139</v>
      </c>
      <c r="C33" s="5" t="n">
        <v>-70049</v>
      </c>
    </row>
    <row r="34">
      <c r="A34" s="4" t="inlineStr">
        <is>
          <t>Net cash used by financing activities of continuing operations</t>
        </is>
      </c>
      <c r="B34" s="5" t="n">
        <v>-71139</v>
      </c>
      <c r="C34" s="5" t="n">
        <v>-857779</v>
      </c>
    </row>
    <row r="35">
      <c r="A35" s="4" t="inlineStr">
        <is>
          <t>Net cash flows provided (used) by continuing operations</t>
        </is>
      </c>
      <c r="B35" s="5" t="n">
        <v>954601</v>
      </c>
      <c r="C35" s="5" t="n">
        <v>-2890909</v>
      </c>
    </row>
    <row r="36">
      <c r="A36" s="3" t="inlineStr">
        <is>
          <t>CASH FLOWS FROM DISCONTINUED OPERATIONS:</t>
        </is>
      </c>
      <c r="B36" s="4" t="inlineStr">
        <is>
          <t xml:space="preserve"> </t>
        </is>
      </c>
      <c r="C36" s="4" t="inlineStr">
        <is>
          <t xml:space="preserve"> </t>
        </is>
      </c>
    </row>
    <row r="37">
      <c r="A37" s="4" t="inlineStr">
        <is>
          <t>Net cash provided (used) by operating activities</t>
        </is>
      </c>
      <c r="B37" s="5" t="n">
        <v>158130</v>
      </c>
      <c r="C37" s="5" t="n">
        <v>-3122155</v>
      </c>
    </row>
    <row r="38">
      <c r="A38" s="4" t="inlineStr">
        <is>
          <t>Net cash used by investing activities</t>
        </is>
      </c>
      <c r="B38" s="5" t="n">
        <v>0</v>
      </c>
      <c r="C38" s="5" t="n">
        <v>-182322</v>
      </c>
    </row>
    <row r="39">
      <c r="A39" s="4" t="inlineStr">
        <is>
          <t>Net cash flows provided (used) by discontinued operations</t>
        </is>
      </c>
      <c r="B39" s="5" t="n">
        <v>158130</v>
      </c>
      <c r="C39" s="5" t="n">
        <v>-3304477</v>
      </c>
    </row>
    <row r="40">
      <c r="A40" s="4" t="inlineStr">
        <is>
          <t>NET INCREASE (DECREASE) IN CASH AND CASH EQUIVALENTS AND RESTRICTED CASH</t>
        </is>
      </c>
      <c r="B40" s="5" t="n">
        <v>1112731</v>
      </c>
      <c r="C40" s="5" t="n">
        <v>-6195386</v>
      </c>
    </row>
    <row r="41">
      <c r="A41" s="4" t="inlineStr">
        <is>
          <t>CASH AND CASH EQUIVALENTS AND RESTRICTED CASH AT BEGINNING OF PERIOD</t>
        </is>
      </c>
      <c r="B41" s="5" t="n">
        <v>11954635</v>
      </c>
      <c r="C41" s="5" t="n">
        <v>19117666</v>
      </c>
    </row>
    <row r="42">
      <c r="A42" s="4" t="inlineStr">
        <is>
          <t>CASH AND CASH EQUIVALENTS AND RESTRICTED CASH AT END OF PERIOD</t>
        </is>
      </c>
      <c r="B42" s="5" t="n">
        <v>13067366</v>
      </c>
      <c r="C42" s="5" t="n">
        <v>12922280</v>
      </c>
    </row>
    <row r="43">
      <c r="A43" s="3" t="inlineStr">
        <is>
          <t>NON-CASH FINANCING AND INVESTING ACTIVITIES:</t>
        </is>
      </c>
      <c r="B43" s="4" t="inlineStr">
        <is>
          <t xml:space="preserve"> </t>
        </is>
      </c>
      <c r="C43" s="4" t="inlineStr">
        <is>
          <t xml:space="preserve"> </t>
        </is>
      </c>
    </row>
    <row r="44">
      <c r="A44" s="4" t="inlineStr">
        <is>
          <t>Common stock buyback and retirement</t>
        </is>
      </c>
      <c r="B44" s="5" t="n">
        <v>0</v>
      </c>
      <c r="C44" s="5" t="n">
        <v>202980</v>
      </c>
    </row>
    <row r="45">
      <c r="A45" s="4" t="inlineStr">
        <is>
          <t>Conversion of Preferred Series D to Common Stock</t>
        </is>
      </c>
      <c r="B45" s="5" t="n">
        <v>0</v>
      </c>
      <c r="C45" s="5" t="n">
        <v>16927</v>
      </c>
    </row>
    <row r="46">
      <c r="A46" s="4" t="inlineStr">
        <is>
          <t>Equipment purchased with note payable</t>
        </is>
      </c>
      <c r="B46" s="5" t="n">
        <v>402722</v>
      </c>
      <c r="C46" s="5" t="n">
        <v>0</v>
      </c>
    </row>
    <row r="47">
      <c r="A47" s="4" t="inlineStr">
        <is>
          <t>Noncash recognition of new leases</t>
        </is>
      </c>
      <c r="B47" s="6" t="n">
        <v>787477</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ales Agreement [Member] - Subsequent Event [Member]</t>
        </is>
      </c>
      <c r="B1" s="2" t="inlineStr">
        <is>
          <t>Nov. 12, 2024 USD ($)</t>
        </is>
      </c>
    </row>
    <row r="2">
      <c r="A2" s="4" t="inlineStr">
        <is>
          <t>Gross proceeds</t>
        </is>
      </c>
      <c r="B2" s="6" t="n">
        <v>25000000</v>
      </c>
    </row>
    <row r="3">
      <c r="A3" s="4" t="inlineStr">
        <is>
          <t>Desription of Gross proceeds percentage</t>
        </is>
      </c>
      <c r="B3" s="4" t="inlineStr">
        <is>
          <t>compensation for its services in an amount equal to up to 3.0% of the gross proceeds from the sale of shares sold under the Sales Agreem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t>
        </is>
      </c>
      <c r="B3" s="4" t="inlineStr">
        <is>
          <t xml:space="preserve"> </t>
        </is>
      </c>
    </row>
    <row r="4">
      <c r="A4" s="4" t="inlineStr">
        <is>
          <t>NATURE OF OPERATIONS</t>
        </is>
      </c>
      <c r="B4" s="4" t="inlineStr">
        <is>
          <t xml:space="preserve">NOTE 1 - NATURE OF OPERATIONS United States Antimony Corporation and its subsidiaries in the U.S. and Mexico (“USAC”, the “Company”, “Our”, “Us”, or “We”) sell processed antimony, zeolite, and precious metals products primarily in the U.S. and Canada. The Company processes antimony ore primarily into antimony oxide, antimony metal, and antimony trisulfide. Our antimony oxide is used to form a flame-retardant system for plastics, rubber, fiberglass, textile goods, paints, coatings, and paper, as a color fastener in paint, and as a phosphorescent agent in fluorescent light bulbs. Our antimony metal is used in bearings, storage batteries, and ordnance. Our antimony trisulfide is used as a primer in ammunition. In its operations in Idaho, the Company mines and processes zeolite, a group of industrial minerals used in soil amendment and fertilizer, water filtration, sewage treatment, nuclear waste and other environmental cleanup, odor control, gas separation, animal nutrition, and other miscellaneous applications. We recover certain amounts of precious metals, primarily gold and silver, at our plant in Montana from antimony concentrates. Recent Development The Company has two subsidiaries in Mexico, US Antimony de Mexico, S.A. de C.V. (“USAMSA”) and Antimonio de Mexico, S.A. de C.V. (“ADM”). The USAMSA subsidiary primarily includes the Company’s Madero antimony and precious metals plant in Parras de la Fuente Coahuila, Mexico and its Puerto Blanco antimony and precious metals plant in San Luis de la Paz Guanajuato, Mexico. On March 11, 2024, the Company shut down the operations of USAMSA and announced its intent to sell its USAMSA subsidiary. Since this announcement, the Company initiated an active search for buyers of USAMSA’s operations and/or assets. The accounting requirements for reporting USAMSA as a discontinued operation were met in the first quarter of 2024. See Note 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In the opinion of management, the accompanying unaudited condensed consolidated financial statements contain all adjustments, consisting of only normal recurring adjustments, necessary for a fair statement of its financial position as of September 30, 2024, and its results of operations and cash flows for the three and nine months ended September 30, 2024 and 2023. The Condensed Consolidated Balance Sheet as of December 31, 2023, was derived from audited annual financial statements but does not contain all of the footnote disclosures from the annual financial statements. These unaudited interim financial statements have been prepared by management in accordance with generally accepted accounting principles used in the United States of America (“U.S. GAAP”). These unaudited interim financial statements should be read in conjunction with the annual audited financial statements included in the Company’s Annual Report on Form 10-K for the year ended December 31, 2023, filed with the Securities and Exchange Commission on April 12, 2024. This summary of significant accounting policies of the Company is presented to assist in understanding the Company’s financial statements. These accounting policies conform to U.S. GAAP and have been consistently applied in the preparation of the financial statements.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which could have a material effect on the reported amounts of the Company's consolidated financial position and results of operations. Operating results for the three and nine-month periods ended September 30, 2024, are not necessarily indicative of the results that may be expected for the full year ending December 31, 2024. Reclassifications Certain reclassifications have been made to conform prior period amounts to the current presentation. These reclassifications have no effect on the results of operations, stockholders’ equity and cash flows as previously reported. Assets Held for Sale and Discontinued Operations The Company classifies assets and liabilities to be sold ("Disposal Group") as held for sale in the period when all of the applicable criteria are met, including: (i) management commits to a plan to sell, (ii) the Disposal Group is available to sell in its present condition, (iii) there is an active program to locate a buyer, (iv) the Disposal Group is being actively marketed at a reasonable price in relation to its fair value, (v) significant changes to the plan to sell are unlikely, and (vi) the sale of the Disposal Group is generally probable of being completed within one year. Management performs an assessment at least quarterly or when events or changes in business circumstances indicate that a change in classification may Assets and liabilities held for sale are presented separately within the Condensed Consolidated Balance Sheets with any adjustments necessary to measure the Disposal Group at the lower of its carrying value or fair value less costs to sell. Depreciation of property and equipment are not recorded while these assets are classified as held for sale. For each period the Disposal Group remains classified as held for sale, its recoverability is reassessed and any necessary adjustments are made to its carrying value. The Company categorizes the assets and liabilities of a Disposal Group, or business component, as discontinued operations once management commits to a plan to sell, the business segment is available for immediate sale, management has initiated a plan to sell at a price that is reasonable in relation to its fair value, management anticipates the sale will occur within one year, and it is unlikely that significant changes will be made to the plan to sell. In addition, the business component must be comprised of operations and cash flows that are clearly distinguished from the rest of the entity. The results of discontinued operations are aggregated and presented separately in the Condensed Consolidated Balance Sheets, Condensed Consolidated Statements of Operations, and Condensed Consolidated Statements of Cash Flows. Share-Based Compensation The Company’s share-based awards consist of restricted stock units (“RSUs”) and stock options granted to employees, consultants, and directors of the Company. RSUs are stock awards entitling the award recipient to a specified number of shares of the Company’s common stock as the award vests. Each RSU granted includes a service-based vesting condition. The Company calculates the fair value of RSUs on the grant date using the closing market price of the Company’s common stock on the grant date. The Company recognizes the grant date fair value of RSUs as share-based compensation expense ratably over the requisite service period, other than RSUs or portions of RSUs that vest on the grant date, in which case the grant date fair value of that RSU or portion of RSU is recognized as share-based compensation expense on the grant date. The Company recognizes forfeitures as they occur. Stock options grant award recipients the option to purchase a specified number of shares of the Company’s common stock at an exercise price per share specified in the grant agreement as the stock options vest. Stock option grants include either a service-based vesting condition or performance-based vesting conditions with a specified contractual term. The Company calculates the fair value of stock options on the grant date using the Black-Scholes option-pricing model, which requires the Company to make estimates and assumptions, such as expected volatility, expected term, and risk-free interest rate. Service and performance conditions are not considered in determining the award’s fair value on the grant date. The Company recognizes share-based compensation expense related to stock option awards from the grant date through the vesting date. For service-based vesting stock option grants, the Company expenses the grant date fair value of the award ratably over the requisite service period. For performance-based vesting stock option grants, the Company expenses the grant date fair value of the award ratably from the grant date through the vesting date based on the probability and timing of achieving the performance conditions. The Company recognizes forfeitures as they occur. The expense related to employee and consultant share-based awards is recorded in “Salaries and benefits” and the expense related to director share-based awards is recorded in “General and administrative” in the Condensed Consolidated Statements of Operations. Leases The Company determines if an arrangement contains a lease at inception. An arrangement contains a lease if it implicitly or explicitly identifies an asset to be used and conveys the right to control the use of the identified asset in exchange for consideration. As a lessee, the Company includes operating leases in "Operating lease right-of-use assets" and "Current and noncurrent operating lease liabilities" in its Condensed Consolidated Balance sheet. Right-of-use assets represent the Company's right to use an underlying asset for the lease term and lease liabilities represent the Company's obligation to make lease payments arising from the lease. Operating lease right-of-use assets and liabilities are recognized upon commencement of the lease based on the present value of the lease payments over the lease term. Incremental costs of a lease that would not have been incurred if the lease had not been obtained are capitalized as initial direct costs (“IDC”). The Company amortizes the undiscounted fixed lease cost and the IDC on a straight-line basis over the lease term. If a lease does not provide an implicit interest rate, the Company uses its incremental borrowing rate based on the information available at commencement date to determine the present value of lease payments. Recent Accounting Pronouncements Management does not believe that any recently issued, but not yet effective, accounting pronouncements, if currently adopted, would have a material effect on the Company’s financial statements. In November 2023, the FASB issued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beginning January 1, 2025, and are applied retrospectively. Early adoption is permitted. We are currently evaluating the effect the updated standard will have on our consolidated financial statements and disclosures.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effect the updated standard will have on our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t>
        </is>
      </c>
      <c r="B3" s="4" t="inlineStr">
        <is>
          <t xml:space="preserve"> </t>
        </is>
      </c>
    </row>
    <row r="4">
      <c r="A4" s="4" t="inlineStr">
        <is>
          <t>EARNINGS PER SHARE</t>
        </is>
      </c>
      <c r="B4" s="4" t="inlineStr">
        <is>
          <t xml:space="preserve">NOTE 3 –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RSUs, warrants, and convertible preferred stock. At September 30, 2024 and 2023, the potentially dilutive common stock equivalents not included in the calculation of diluted earnings per share as their effect would have been anti-dilutive were as follows: September 30, 2024 September 30, 2023 Warrants 12,346,215 12,346,215 Stock options and RSU awards 6,408,333 - Total possible dilution 18,754,548 12,346,2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2:14Z</dcterms:created>
  <dcterms:modified xmlns:dcterms="http://purl.org/dc/terms/" xmlns:xsi="http://www.w3.org/2001/XMLSchema-instance" xsi:type="dcterms:W3CDTF">2024-11-12T21:02:14Z</dcterms:modified>
</cp:coreProperties>
</file>